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Organization and Comp"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isks and Uncertainties" sheetId="11" state="visible" r:id="rId11"/>
    <sheet xmlns:r="http://schemas.openxmlformats.org/officeDocument/2006/relationships" name="Revenue Recognition"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and Equipment - Net"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Accrued Expenses" sheetId="19" state="visible" r:id="rId19"/>
    <sheet xmlns:r="http://schemas.openxmlformats.org/officeDocument/2006/relationships" name="Note Payable" sheetId="20" state="visible" r:id="rId20"/>
    <sheet xmlns:r="http://schemas.openxmlformats.org/officeDocument/2006/relationships" name="Net Loss Per Share" sheetId="21" state="visible" r:id="rId21"/>
    <sheet xmlns:r="http://schemas.openxmlformats.org/officeDocument/2006/relationships" name="Corporate Conversion and Equity" sheetId="22" state="visible" r:id="rId22"/>
    <sheet xmlns:r="http://schemas.openxmlformats.org/officeDocument/2006/relationships" name="Income Taxes" sheetId="23" state="visible" r:id="rId23"/>
    <sheet xmlns:r="http://schemas.openxmlformats.org/officeDocument/2006/relationships" name="Warrant Liability" sheetId="24" state="visible" r:id="rId24"/>
    <sheet xmlns:r="http://schemas.openxmlformats.org/officeDocument/2006/relationships" name="Stock Based Compensation and Un" sheetId="25" state="visible" r:id="rId25"/>
    <sheet xmlns:r="http://schemas.openxmlformats.org/officeDocument/2006/relationships" name="Employee Stock Purchase Plan" sheetId="26" state="visible" r:id="rId26"/>
    <sheet xmlns:r="http://schemas.openxmlformats.org/officeDocument/2006/relationships" name="Commitments and Contingencies" sheetId="27" state="visible" r:id="rId27"/>
    <sheet xmlns:r="http://schemas.openxmlformats.org/officeDocument/2006/relationships" name="Restructuring Charges and Other"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Cash, Cash Equivalents, and Mar"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and Equipment - Net (T"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Net Loss Per Share (Tables)" sheetId="38" state="visible" r:id="rId38"/>
    <sheet xmlns:r="http://schemas.openxmlformats.org/officeDocument/2006/relationships" name="Stock Based Compensation and _2" sheetId="39" state="visible" r:id="rId39"/>
    <sheet xmlns:r="http://schemas.openxmlformats.org/officeDocument/2006/relationships" name="Employee Stock Purchase Plan (T" sheetId="40" state="visible" r:id="rId40"/>
    <sheet xmlns:r="http://schemas.openxmlformats.org/officeDocument/2006/relationships" name="Commitments and Contingencies (" sheetId="41" state="visible" r:id="rId41"/>
    <sheet xmlns:r="http://schemas.openxmlformats.org/officeDocument/2006/relationships" name="Corporate Organization and Co_2" sheetId="42" state="visible" r:id="rId42"/>
    <sheet xmlns:r="http://schemas.openxmlformats.org/officeDocument/2006/relationships" name="Risks and Uncertainties - Addit"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Cash, Cash Equivalents, and M_2" sheetId="46" state="visible" r:id="rId46"/>
    <sheet xmlns:r="http://schemas.openxmlformats.org/officeDocument/2006/relationships" name="Fair Value Measurements - Summa" sheetId="47" state="visible" r:id="rId47"/>
    <sheet xmlns:r="http://schemas.openxmlformats.org/officeDocument/2006/relationships" name="Inventories - Inventories State" sheetId="48" state="visible" r:id="rId48"/>
    <sheet xmlns:r="http://schemas.openxmlformats.org/officeDocument/2006/relationships" name="Property and Equipment - Net - " sheetId="49" state="visible" r:id="rId49"/>
    <sheet xmlns:r="http://schemas.openxmlformats.org/officeDocument/2006/relationships" name="Property and Equipment - Net _2" sheetId="50" state="visible" r:id="rId50"/>
    <sheet xmlns:r="http://schemas.openxmlformats.org/officeDocument/2006/relationships" name="Leases - Additional Information" sheetId="51" state="visible" r:id="rId51"/>
    <sheet xmlns:r="http://schemas.openxmlformats.org/officeDocument/2006/relationships" name="Leases - Supplemental Balance S" sheetId="52" state="visible" r:id="rId52"/>
    <sheet xmlns:r="http://schemas.openxmlformats.org/officeDocument/2006/relationships" name="Leases - Supplemental Statement" sheetId="53" state="visible" r:id="rId53"/>
    <sheet xmlns:r="http://schemas.openxmlformats.org/officeDocument/2006/relationships" name="Leases - Future Minimum Lease P" sheetId="54" state="visible" r:id="rId54"/>
    <sheet xmlns:r="http://schemas.openxmlformats.org/officeDocument/2006/relationships" name="Other Assets - Additional Infor" sheetId="55" state="visible" r:id="rId55"/>
    <sheet xmlns:r="http://schemas.openxmlformats.org/officeDocument/2006/relationships" name="Accrued Expenses - Schedule of " sheetId="56" state="visible" r:id="rId56"/>
    <sheet xmlns:r="http://schemas.openxmlformats.org/officeDocument/2006/relationships" name="Note Payable - Additional Infor" sheetId="57" state="visible" r:id="rId57"/>
    <sheet xmlns:r="http://schemas.openxmlformats.org/officeDocument/2006/relationships" name="Net Loss Per Share - Computatio" sheetId="58" state="visible" r:id="rId58"/>
    <sheet xmlns:r="http://schemas.openxmlformats.org/officeDocument/2006/relationships" name="Corporate Conversion and Equi_2" sheetId="59" state="visible" r:id="rId59"/>
    <sheet xmlns:r="http://schemas.openxmlformats.org/officeDocument/2006/relationships" name="Income Taxes - Additional Infor" sheetId="60" state="visible" r:id="rId60"/>
    <sheet xmlns:r="http://schemas.openxmlformats.org/officeDocument/2006/relationships" name="Warrant Liability - Additional " sheetId="61" state="visible" r:id="rId61"/>
    <sheet xmlns:r="http://schemas.openxmlformats.org/officeDocument/2006/relationships" name="Stock Based Compensation and _3" sheetId="62" state="visible" r:id="rId62"/>
    <sheet xmlns:r="http://schemas.openxmlformats.org/officeDocument/2006/relationships" name="Stock Based Compensation and _4" sheetId="63" state="visible" r:id="rId63"/>
    <sheet xmlns:r="http://schemas.openxmlformats.org/officeDocument/2006/relationships" name="Stock Based Compensation and _5" sheetId="64" state="visible" r:id="rId64"/>
    <sheet xmlns:r="http://schemas.openxmlformats.org/officeDocument/2006/relationships" name="Stock Based Compensation and _6" sheetId="65" state="visible" r:id="rId65"/>
    <sheet xmlns:r="http://schemas.openxmlformats.org/officeDocument/2006/relationships" name="Stock Based Compensation and _7" sheetId="66" state="visible" r:id="rId66"/>
    <sheet xmlns:r="http://schemas.openxmlformats.org/officeDocument/2006/relationships" name="Stock Based Compensation and _8" sheetId="67" state="visible" r:id="rId67"/>
    <sheet xmlns:r="http://schemas.openxmlformats.org/officeDocument/2006/relationships" name="Employee Stock Purchase Plan - " sheetId="68" state="visible" r:id="rId68"/>
    <sheet xmlns:r="http://schemas.openxmlformats.org/officeDocument/2006/relationships" name="Employee Stock Purchase Plan 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structuring Charges and Oth_2" sheetId="72" state="visible" r:id="rId72"/>
  </sheets>
  <definedNames/>
  <calcPr calcId="124519" fullCalcOnLoad="1"/>
</workbook>
</file>

<file path=xl/sharedStrings.xml><?xml version="1.0" encoding="utf-8"?>
<sst xmlns="http://schemas.openxmlformats.org/spreadsheetml/2006/main" uniqueCount="693">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ECOR</t>
  </si>
  <si>
    <t>Entity Registrant Name</t>
  </si>
  <si>
    <t>electroCore, Inc.</t>
  </si>
  <si>
    <t>Entity Central Index Key</t>
  </si>
  <si>
    <t>0001560258</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Common Stock, Shares Outstanding</t>
  </si>
  <si>
    <t>Entity File Number</t>
  </si>
  <si>
    <t>001-38538</t>
  </si>
  <si>
    <t>Entity Tax Identification Number</t>
  </si>
  <si>
    <t>20-3454976</t>
  </si>
  <si>
    <t>Entity Address, Address Line One</t>
  </si>
  <si>
    <t>150 Allen Road</t>
  </si>
  <si>
    <t>Entity Address, Address Line Two</t>
  </si>
  <si>
    <t>Suite 201</t>
  </si>
  <si>
    <t>Entity Address, City or Town</t>
  </si>
  <si>
    <t>Basking Ridge</t>
  </si>
  <si>
    <t>Entity Address, State or Province</t>
  </si>
  <si>
    <t>NJ</t>
  </si>
  <si>
    <t>Entity Address, Postal Zip Code</t>
  </si>
  <si>
    <t>07920</t>
  </si>
  <si>
    <t>City Area Code</t>
  </si>
  <si>
    <t>973</t>
  </si>
  <si>
    <t>Local Phone Number</t>
  </si>
  <si>
    <t>290-0097</t>
  </si>
  <si>
    <t>Entity Interactive Data Current</t>
  </si>
  <si>
    <t>Title of 12(b) Security</t>
  </si>
  <si>
    <t>Common Stock, par value $0.001 per share</t>
  </si>
  <si>
    <t>Security Exchange Name</t>
  </si>
  <si>
    <t>NASDAQ</t>
  </si>
  <si>
    <t>Entity Incorporation, State or Country Code</t>
  </si>
  <si>
    <t>DE</t>
  </si>
  <si>
    <t>Document Quarterly Report</t>
  </si>
  <si>
    <t>Document Transition Report</t>
  </si>
  <si>
    <t>Consolidated Balance Sheets - USD ($)</t>
  </si>
  <si>
    <t>Dec. 31, 2018</t>
  </si>
  <si>
    <t>Current assets:</t>
  </si>
  <si>
    <t>Cash and cash equivalents</t>
  </si>
  <si>
    <t>Marketable securities</t>
  </si>
  <si>
    <t>Accounts receivable, net</t>
  </si>
  <si>
    <t>Inventories, net</t>
  </si>
  <si>
    <t>Prepaid expenses and other current assets</t>
  </si>
  <si>
    <t>Total current assets</t>
  </si>
  <si>
    <t>Inventories, noncurrent</t>
  </si>
  <si>
    <t>Property and equipment, net</t>
  </si>
  <si>
    <t>Operating lease right of use assets</t>
  </si>
  <si>
    <t>Other assets</t>
  </si>
  <si>
    <t>Total assets</t>
  </si>
  <si>
    <t>Current liabilities:</t>
  </si>
  <si>
    <t>Accounts payable</t>
  </si>
  <si>
    <t>Accrued expenses</t>
  </si>
  <si>
    <t>Note payable</t>
  </si>
  <si>
    <t>Current portion of operating lease liabilities</t>
  </si>
  <si>
    <t>Total current liabilities</t>
  </si>
  <si>
    <t>Noncurrent liabilities:</t>
  </si>
  <si>
    <t>Deferred rent</t>
  </si>
  <si>
    <t>Operating lease liabilities</t>
  </si>
  <si>
    <t>Total liabilities</t>
  </si>
  <si>
    <t>Commitments and contingencies</t>
  </si>
  <si>
    <t xml:space="preserve"> </t>
  </si>
  <si>
    <t>Stockholders' equity:</t>
  </si>
  <si>
    <t>Common Stock, par value $0.001 per share; 500,000,000 shares authorized at September 30, 2019 and December 31, 2018; 29,468,966 issued and outstanding at September 30, 2019 and 29,450,035 shares issued and outstanding at December 31, 2018</t>
  </si>
  <si>
    <t>Additional paid-in capital</t>
  </si>
  <si>
    <t>Accumulated deficit</t>
  </si>
  <si>
    <t>Accumulated other comprehensive income</t>
  </si>
  <si>
    <t>Total stockholders' equity</t>
  </si>
  <si>
    <t>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Net sales</t>
  </si>
  <si>
    <t>Cost of goods sold</t>
  </si>
  <si>
    <t>Gross profit</t>
  </si>
  <si>
    <t>Operating expenses:</t>
  </si>
  <si>
    <t>Research and development</t>
  </si>
  <si>
    <t>Selling, general and administrative</t>
  </si>
  <si>
    <t>Restructuring and other severance related charges</t>
  </si>
  <si>
    <t>Total operating expenses</t>
  </si>
  <si>
    <t>Loss from operations</t>
  </si>
  <si>
    <t>Other income/(expense)</t>
  </si>
  <si>
    <t>Change in fair value of warrant liability</t>
  </si>
  <si>
    <t>Interest and other income, net</t>
  </si>
  <si>
    <t>Other expense</t>
  </si>
  <si>
    <t>Total other income/(expense)</t>
  </si>
  <si>
    <t>Loss before income taxes</t>
  </si>
  <si>
    <t>Provision for income taxes</t>
  </si>
  <si>
    <t>Net loss from operations</t>
  </si>
  <si>
    <t>Less: Net income attributable to noncontrolling interest</t>
  </si>
  <si>
    <t>Net loss attributable to Electrocore subsidiaries and affiliate</t>
  </si>
  <si>
    <t>Net loss per share of common stock - Basic and Diluted (see Note 14)</t>
  </si>
  <si>
    <t>Weighted average common shares outstanding - Basic and Diluted (see Note 14)</t>
  </si>
  <si>
    <t>Electrocore, LLC</t>
  </si>
  <si>
    <t>ElectroCore, Inc</t>
  </si>
  <si>
    <t>Consolidated Statements of Comprehensive Loss (Unaudited) - USD ($)</t>
  </si>
  <si>
    <t>Other comprehensive income/(loss):</t>
  </si>
  <si>
    <t>Foreign currency translation adjustment</t>
  </si>
  <si>
    <t>Amount reclassified from accumulated OCI</t>
  </si>
  <si>
    <t>Unrealized (loss)/gains on securities, net of taxes as applicable</t>
  </si>
  <si>
    <t>Other comprehensive income/(loss)</t>
  </si>
  <si>
    <t>Comprehensive loss</t>
  </si>
  <si>
    <t>Less: Net comprehensive income attributable to noncontrolling interest</t>
  </si>
  <si>
    <t>Comprehensive loss attributable to Electrocore, LLC and electroCore, Inc., subsidiaries and affiliate</t>
  </si>
  <si>
    <t>Consolidated Statements of Changes in Convertible Preferred Units, Members' (Deficit) and Stockholders' Equity (Unaudited) - USD ($)</t>
  </si>
  <si>
    <t>Total</t>
  </si>
  <si>
    <t>Conversion Of Series A Preferred Units</t>
  </si>
  <si>
    <t>Conversion of Series B Preferred Units</t>
  </si>
  <si>
    <t>Series A Preferred Units</t>
  </si>
  <si>
    <t>Series A Preferred UnitsConversion Of Series A Preferred Units</t>
  </si>
  <si>
    <t>Series B Preferred Units</t>
  </si>
  <si>
    <t>Series B Preferred UnitsConversion of Series B Preferred Units</t>
  </si>
  <si>
    <t>Common Units</t>
  </si>
  <si>
    <t>Common UnitsConversion of Member Common Units</t>
  </si>
  <si>
    <t>Common Stock</t>
  </si>
  <si>
    <t>Common StockConversion Of Series A Preferred Units</t>
  </si>
  <si>
    <t>Common StockConversion of Series B Preferred Units</t>
  </si>
  <si>
    <t>Common StockConversion of Member Common Units</t>
  </si>
  <si>
    <t>Common StockProfits Interests</t>
  </si>
  <si>
    <t>Additional Paid-in Capital</t>
  </si>
  <si>
    <t>Additional Paid-in CapitalConversion Of Series A Preferred Units</t>
  </si>
  <si>
    <t>Additional Paid-in CapitalConversion of Series B Preferred Units</t>
  </si>
  <si>
    <t>Additional Paid-in CapitalConversion of Member Common Units</t>
  </si>
  <si>
    <t>Accumulated Deficit</t>
  </si>
  <si>
    <t>Accumulated DeficitElectrocore, LLC</t>
  </si>
  <si>
    <t>Accumulated DeficitElectroCore, Inc</t>
  </si>
  <si>
    <t>Accumulated Other Comprehensive Income</t>
  </si>
  <si>
    <t>Accumulated Other Comprehensive IncomeElectrocore, LLC</t>
  </si>
  <si>
    <t>(Deficit)/Equity attributable to Electrocore LLC and electroCore, Inc. subsidiaries and affiliate</t>
  </si>
  <si>
    <t>(Deficit)/Equity attributable to Electrocore LLC and electroCore, Inc. subsidiaries and affiliateElectrocore, LLC</t>
  </si>
  <si>
    <t>(Deficit)/Equity attributable to Electrocore LLC and electroCore, Inc. subsidiaries and affiliateElectroCore, Inc</t>
  </si>
  <si>
    <t>(Deficit)/Equity attributable to Electrocore LLC and electroCore, Inc. subsidiaries and affiliateConversion Of Series A Preferred Units</t>
  </si>
  <si>
    <t>(Deficit)/Equity attributable to Electrocore LLC and electroCore, Inc. subsidiaries and affiliateConversion of Series B Preferred Units</t>
  </si>
  <si>
    <t>Noncontrolling Interest</t>
  </si>
  <si>
    <t>Noncontrolling InterestElectrocore, LLC</t>
  </si>
  <si>
    <t>Balances, beginning of period at Dec. 31, 2017</t>
  </si>
  <si>
    <t>Balances, beginning of period, shares at Dec. 31, 2017</t>
  </si>
  <si>
    <t>Net loss attributable subsidiaries and affiliates</t>
  </si>
  <si>
    <t>Other comprehensive income</t>
  </si>
  <si>
    <t>Noncontrolling interest distributions</t>
  </si>
  <si>
    <t>Stock and Unit-based compensation (net of forfeitures)</t>
  </si>
  <si>
    <t>Balances, end of period at Mar. 31, 2018</t>
  </si>
  <si>
    <t>Balances, end of period, shares at Mar. 31, 2018</t>
  </si>
  <si>
    <t>Balances, end of period at Sep. 30, 2018</t>
  </si>
  <si>
    <t>Balances, end of period, shares at Sep. 30, 2018</t>
  </si>
  <si>
    <t>Balances, beginning of period at Mar. 31, 2018</t>
  </si>
  <si>
    <t>Balances, beginning of period, shares at Mar. 31, 2018</t>
  </si>
  <si>
    <t>Reclass of accumulated deficit to APIC</t>
  </si>
  <si>
    <t>Temporary equity conversion of units to common stock</t>
  </si>
  <si>
    <t>Temporary equity conversion of units to common stock, shares</t>
  </si>
  <si>
    <t>Conversion of units to common stock, shares</t>
  </si>
  <si>
    <t>Conversion of units to common stock</t>
  </si>
  <si>
    <t>Stock dividend issued to Series A preferred holders</t>
  </si>
  <si>
    <t>Stock dividend issued to Series A preferred holders, shares</t>
  </si>
  <si>
    <t>Common stock issued related to initial public offering</t>
  </si>
  <si>
    <t>Common stock issued related to initial public offering, shares</t>
  </si>
  <si>
    <t>Issuance costs related to initial public offering</t>
  </si>
  <si>
    <t>Reclass of warrant liability to equity</t>
  </si>
  <si>
    <t>Balances, end of period at Jun. 30, 2018</t>
  </si>
  <si>
    <t>Balances, end of period, shares at Jun. 30, 2018</t>
  </si>
  <si>
    <t>Balances, beginning of period at Dec. 31, 2018</t>
  </si>
  <si>
    <t>Balances, beginning of period, shares at Dec. 31, 2018</t>
  </si>
  <si>
    <t>Issuance of warrants in settlement of lawsuit</t>
  </si>
  <si>
    <t>Stock issuance</t>
  </si>
  <si>
    <t>Stock issuance, shares</t>
  </si>
  <si>
    <t>Balances, end of period at Mar. 31, 2019</t>
  </si>
  <si>
    <t>Balances, end of period, shares at Mar. 31, 2019</t>
  </si>
  <si>
    <t>Balances, end of period at Sep. 30, 2019</t>
  </si>
  <si>
    <t>Balances, end of period, shares at Sep. 30, 2019</t>
  </si>
  <si>
    <t>Balances, beginning of period at Mar. 31, 2019</t>
  </si>
  <si>
    <t>Balances, beginning of period, shares at Mar. 31, 2019</t>
  </si>
  <si>
    <t>Stock cancellations</t>
  </si>
  <si>
    <t>Stock cancellations, shares</t>
  </si>
  <si>
    <t>Balances, end of period at Jun. 30, 2019</t>
  </si>
  <si>
    <t>Balances, end of period, shares at Jun. 30, 2019</t>
  </si>
  <si>
    <t>Stock issuance under the employee stock purchase plan</t>
  </si>
  <si>
    <t>Stock issuance under the employee stock purchase plan, shares</t>
  </si>
  <si>
    <t>Consolidated Statements of Cash Flows (Unaudited) - USD ($)</t>
  </si>
  <si>
    <t>Cash flows from operating activities:</t>
  </si>
  <si>
    <t>Adjustments to reconcile net loss to net cash used in operating activities:</t>
  </si>
  <si>
    <t>Change in fair value of warrants and embedded derivative</t>
  </si>
  <si>
    <t>Stock/unit-based compensation</t>
  </si>
  <si>
    <t>Depreciation and amortization</t>
  </si>
  <si>
    <t>Amortization of marketable securities discount</t>
  </si>
  <si>
    <t>Cloud computing arrangement implementation costs</t>
  </si>
  <si>
    <t>Net noncash lease expense</t>
  </si>
  <si>
    <t>Noncash portion of litigation settlement</t>
  </si>
  <si>
    <t>Other</t>
  </si>
  <si>
    <t>Changes in operating assets and liabilities:</t>
  </si>
  <si>
    <t>Inventories</t>
  </si>
  <si>
    <t>Accrued expense and other current liabilities</t>
  </si>
  <si>
    <t>Net cash used in operating activities</t>
  </si>
  <si>
    <t>Cash flows from investing activities:</t>
  </si>
  <si>
    <t>Purchase of marketable securities</t>
  </si>
  <si>
    <t>Proceeds from maturities of marketable securities</t>
  </si>
  <si>
    <t>Purchases of property and equipment</t>
  </si>
  <si>
    <t>Net cash provided by (used in) investing activities</t>
  </si>
  <si>
    <t>Cash flows from financing activities:</t>
  </si>
  <si>
    <t>Proceeds from note issued</t>
  </si>
  <si>
    <t>Repayments of note issued</t>
  </si>
  <si>
    <t>Sale of common stock, net of related expenses</t>
  </si>
  <si>
    <t>Net cash provided by financing activities</t>
  </si>
  <si>
    <t>Effect of changes in exchange rates on cash and cash equivalents</t>
  </si>
  <si>
    <t>Net (decrease) increase in cash and cash equivalents</t>
  </si>
  <si>
    <t>Cash and cash equivalents – beginning of period</t>
  </si>
  <si>
    <t>Cash and cash equivalents – end of period</t>
  </si>
  <si>
    <t>Supplemental disclosure of cash flow information:</t>
  </si>
  <si>
    <t>Interest paid</t>
  </si>
  <si>
    <t>Supplemental schedule of noncash activity:</t>
  </si>
  <si>
    <t>Prepaid lease payments included in right of use assets</t>
  </si>
  <si>
    <t>Reclass of warrant liability to additional paid in capital</t>
  </si>
  <si>
    <t>Reclass of deferred financing costs to additional paid in capital</t>
  </si>
  <si>
    <t>Stock dividend distribution in connection with IPO</t>
  </si>
  <si>
    <t>Series A Preferred nits</t>
  </si>
  <si>
    <t>Equity converted to common stock</t>
  </si>
  <si>
    <t>Corporate Organization and Company Overview</t>
  </si>
  <si>
    <t>Organization Consolidation And Presentation Of Financial Statements [Abstract]</t>
  </si>
  <si>
    <t xml:space="preserve">Company Overview electroCore, Inc. is commercial-stage engaged the commercialization and patient-administered non-invasive Vagus Stimulation and focus currently primary conditions (migraine headache) electroCore, headquartered in New Jersey, has wholly owned subsidiaries that include: electroCore Bermuda, Ltd. (see Note 22), electroCore Germany GmbH, and electroCore UK Ltd. In addition, an inactive affiliate, electroCore (Aust) Pty Limited, is subject to electroCore’s control on basis other than voting interests and is a variable interest entity (“VIE”), for which electroCore is the primary beneficiary. Corporate Conversion and Initial Public Offering Effective June 21, 2018, the Company converted into a Delaware corporation pursuant to a statutory conversion and changed its name to electroCore, Inc. Previously, the Company operated as a Delaware limited liability company under the name Electrocore, LLC. As a result of the corporate conversion, the holders of the different series of units of Electrocore, LLC, or Units, became holders of common stock and options to purchase common stock of electroCore, Inc. Warrants to purchase Units were converted to warrants to purchase common stock of electroCore, Inc. The number of shares of common stock, options to purchase common stock, and warrants to purchase common stock that holders of Units and warrants to purchase Units were entitled to receive in the corporate conversion was determined in accordance with a plan of conversion that was based upon the terms of the Company’s Third Amended and Restated Limited Liability Company Agreement, dated November 21, 2017 (the “Operating Agreement”), and varied depending on which class and series of Units a holder owned, and the terms of the applicable warrants. See Note 15 - Corporate Conversion and Equity. In June 2018, the Company completed its initial public offering ("IPO") and issued 5,980,000 shares of common stock, including the underwriter’s exercise of their right to purchase additional shares, at an initial offering price to the public of $15.00. The Company received net proceeds from the IPO of approximately $77.5 million, after deducting underwriting discounts and commissions and offering costs of approximately $12.2 million. </t>
  </si>
  <si>
    <t>Basis of Presentation</t>
  </si>
  <si>
    <t>The accompanying unaudit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solidated financial statements should be read in conjunction with the Company’s audited consolidated financial statements and related notes for the fiscal year ended December 31, 2018 included in the Annual Report on Form 10-K filed with the SEC. In the opinion of management, all adjustments (consisting of normal recurring adjustments) considered necessary for a fair statement of the results of interim periods have been included. The results of operations and cash flows reported in these consolidated financial statements should not be regarded as necessarily indicative of results that may be expected for the entire fiscal year. In previous quarters of 2019, certain severance related costs were classified as selling, general and administrative expense. These amounts have been reclassified as restructuring and other severance related costs for the nine months ended September 30, 2019. In addition, in previous quarters of 2019, certain stock related items have been reclassed from stock based compensation into separate lines on the consolidated statements of stockholders’ equity.</t>
  </si>
  <si>
    <t>Summary of Significant Accounting Policies</t>
  </si>
  <si>
    <t>Accounting Policies [Abstract]</t>
  </si>
  <si>
    <t>(a)
Principles of Consolidation The accompanying consolidated financial statements include the accounts of electroCore and its wholly owned subsidiaries. In addition, an inactive affiliate, electroCore (Aust) Pty Limited, a variable interest entity (“VIE”) for which electroCore is the primary beneficiary, is also consolidated with the non-controlled equity presented as non-controlling interest. All intercompany balances and transactions have been eliminated i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stock compensation, and contingencies.
(c)
Leases In February 2016, the Financial Accounting Standards Board (“FASB”) issued an accounting standard update (“ASU”) that provided the principles for the recognition, measurement, presentation and disclosure of leases. The guidance amended the existing accounting standards, including the requirement that lessees recognize right-of-use assets and lease liabilities for leases with terms greater than 12 months in their consolidated balance sheets. Additional guidance and targeted improvements to the February 2016 ASU were made through the issuance of supplementary ASUs in July 2018, December 2018 and March 2019. The Company refers to all three ASUs collectively as the “new lease standard.” The Company adopted the new lease standard on January 1, 2019 and applied it to leases that were in place on the effective date. Results for reporting periods beginning January 1, 2019 are presented under the new lease standard. The new lease accounting guidance permits companies to utilize certain practical expedients in their implementation of the new standard. The Company elected this package of practical expedients and was therefo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the Company to continue to account for its existing office space leases as operating leases. Upon adoption, the Company did not have an adjustment to the opening balance of retained earnings due to the election of these practical expedients . At January 1, 2019, the Company recognized Lease Right-of-Use (“ROU”) Assets and Lease Liabilities, principally for its office space leases, in which it is the lessee, on the Consolidated Balance Sheets . ( )
(d)
Recent Accounting Pronouncements Not Yet Adopted The Company reviewed all recently issued accounting pronouncements and concluded that they were either not applicable or not expected to have a material impact on the financial statements.</t>
  </si>
  <si>
    <t>Risks and Uncertainties</t>
  </si>
  <si>
    <t>Risks And Uncertainties [Abstract]</t>
  </si>
  <si>
    <t>The Company’s cash requirements for 2019 and beyond include expenses related to the commercialization of its products, as well as the continuing development and clinical evaluation of its products and therapies. As of the Company had working capital (current assets less current liabilities) of $28.7 million. The Company’s expected cash requirements for 2019 and beyond are based on the commercial success of its products and the continual development and clinical evaluation of its products and therapies. Based on the Company’s available cash resources and cash flow projections, it believes it has sufficient funds to continue operations for at least the next 12 months. If these projections are not achieved, the Company will have to further reduce non-personnel related discretionary spending to continue its operations for at least the next 12 months. Until the Company can generate significant cash from its operations, the Company expects to continue to fund its operations with its available financial resources. To the extent additional funds are necessary to meet long-term liquidity needs as the Company continues to execute its business strategy, the Company anticipates that it will be obtained through the incurrence of indebtedness, equity financings or a combination of these potential sources of funds, although the Company can provide no assurance that these sources of funding will be available on reasonable terms. The Company has foreign currency exchange risks related to revenue and operating expenses in currencies other than the local currencies in which they operate. The Company is exposed to currency risk from the potential changes in functional currency values of its foreign currency denominated assets, liabilities, and cash flows. The Company earns a significant amount of its revenue from one specialty pharmaceutical distributor in the United States. At September 30, 2019</t>
  </si>
  <si>
    <t>Revenue Recognition</t>
  </si>
  <si>
    <t>Revenue From Contract With Customer [Abstract]</t>
  </si>
  <si>
    <t>Performance Obligations Revenue, net of distribution discounts, vouchers, rebates, returns, and co-payment assistance is solely generated from the sales of the gammaCore products.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From February 2018 to mid-July 2018 vouchers were used by physicians to provide new patients with free therapy (i.e., one gammaCore device) by delivering non-voucher units for the free therapy. The transaction price of the non-voucher units redeemed and estimated to be redeemed was recognized as contra-revenue. The costs to produce these units, in addition to any processing fees, are included as promotional expenses in selling, general and administrative expense. After mid-July 2018, the Company modified its voucher program to provide its distributor with gammaCore and gammaCore Sapphire promotional units at no charge (“voucher units”). The voucher units have a distinct product item number to be used for the voucher program. The costs to produce these voucher units given to patients under the voucher program are recognized in promotional expense. In October 2018, the Company launched its Partners for Coverage In addition, reimbursement for co-payments made by patients under the co-payment assistance program is considered variable consideration. Beginning in February 2019, eligible patients could receive a reduction of up to $300 from the cost of co-payments the first month of therapy and a reduction of up to $250 from the cost of each refill for a maximum of 12 months. For three and nine months ended September 30, 2019, net product sales reflect a reduction of $18,567 and $56,959, respectively, for the reduction from the cost of therapy under the co-payment assistance program. For the three and nine months ended September 30, 2018, net product sales reflect a reduction of $14,615 and $54,340 respectively, from the cost of therapy under the co-payment assistance program. In accordance with Company policy, damaged or defective products are replaced at no charge under the Company’s standard warranty. A cash refund is allowed under specific circumstances for undamaged and non-defective returned products. As of September 30, 2019, and December 31, 2018 the allowance for returns was $130,000 and $0, respectively. Contract Balances The Company generally invoices the customer and recognizes revenue once its performance obligations are satisfied, at which point payment is unconditional. Accordingly, under ASC 606, the contracts with customers do not give rise to contract assets or liabilities. Agreed upon Disaggregation of Net Sales The following table provides additional information pertaining to net sales disaggregated by geographic market for the three and nine months ended September 30, 2019 and 2018:
For the three months ended September 30,
For the nine months ended September 30,
2019
2018
2019
2018
Geographic Market
United States
$
491,722
$
8,905
$
1,211,318
$
338,753
United Kingdom
169,526
97,278
415,313
213,041
Germany
18,113
42,884
79,452
60,343
Other
3,632
1,905
9,254
13,248
Total Net Sales
$
682,993
$
150,972
$
1,715,337
$
625,385</t>
  </si>
  <si>
    <t>Cash, Cash Equivalents and Marketable Securities</t>
  </si>
  <si>
    <t>Investments Debt And Equity Securities [Abstract]</t>
  </si>
  <si>
    <t xml:space="preserve">The following tables summarizes the Company’s cash, cash equivalents and marketable securities as of September 30, 2019
As of September 30, 2019
Amortized Cost
Unrealized Gain
Unrealized (Loss)
Fair Value
Cash and cash equivalents
$
6,548,506
$
—
$
—
$
6,548,506
Commercial Paper
$
1,992,987
$
1,273
$
—
$
1,994,260
U.S. Treasury Bonds
24,943,908
3,141
(1,716
)
24,945,333
Total marketable securities
$
26,936,895
$
4,414
$
(1,716
)
$
26,939,593
Total cash, cash equivalents, and marketable securities
$
33,485,401
$
4,414
$
(1,716
)
$
33,488,099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
The Company’s commercial paper and U.S. treasury bonds all mature within one year. </t>
  </si>
  <si>
    <t>Fair Value Measurements</t>
  </si>
  <si>
    <t>Fair Value Disclosures [Abstract]</t>
  </si>
  <si>
    <t>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Fair Value Hierarchy
September 30, 2019
Total
(Level 1)
(Level 2)
(Level 3)
Assets
Cash and cash equivalents
$
6,548,506
$
6,548,506
$
—
$
—
Marketable Securities:
Commercial Paper
1,994,260
1,994,260
—
—
U.S. Treasury Bonds
24,945,333
24,945,333
—
—
Total
$
33,488,099
$
33,488,099
$
—
$
—
December 31, 2018
Assets
Cash and cash equivalents
$
7,600,284
$
7,600,284
$
—
$
—
Marketable Securities:
Corporate Debt Securities
18,935,257
18,935,257
—
—
Commercial Paper
6,965,940
6,965,940
—
—
U.S. Government Sponsored Agencies
35,061,890
35,061,890
—
—
Total
$
68,563,371
$
68,563,371
$
—
$
—
The carrying amount of the Company’s receivables and payables approximate their fair values due to their short maturities, and therefore their fair value information is not included in the above table.</t>
  </si>
  <si>
    <t>Inventory Disclosure [Abstract]</t>
  </si>
  <si>
    <t>Inventories are stated at the lower of cost or net realizable value. Cost is determined on a first-in first-out basis.
September 30,
December 31,
2019
2018
Raw materials
$
1,330,419
$
821,704
Work in process
3,569,131
951,695
Finished goods
221,721
176,003
Total inventory
5,121,271
1,949,402
Less: noncurrent
2,010,000
—
Total - current
$
3,111,271
$
1,949,402</t>
  </si>
  <si>
    <t>Property and Equipment - Net</t>
  </si>
  <si>
    <t>Property Plant And Equipment [Abstract]</t>
  </si>
  <si>
    <t>Property and equipment, net, as of September 30, 2019
September 30,
December 31,
2019
2018
Machinery and equipment
$
393,154
$
424,146
Furniture and fixture
309,311
286,268
Computer equipment
20,783
20,783
Leasehold Improvements
8,880
—
Property and equipment - gross
732,128
731,197
Less accumulated depreciation and amortization
(360,720
)
(350,293
)
Property and equipment - net
$
371,408
$
380,904
During the nine months ended September 30, 2019, $70,639 of fully depreciated lab and production equipment and office furniture were written off. Property and Equipment depreciation and amortization expense for the three and nine months ended September 30, 2019 was $27,366 and $81,066, respectively. Depreciation and amortization expense for the three and nine months ended September 30, 2018 was $20,663 and $41,727, respectively</t>
  </si>
  <si>
    <t>Leases</t>
  </si>
  <si>
    <t>Leases [Abstract]</t>
  </si>
  <si>
    <t>Note 10. Leases The Company implemented FASB ASU 2016-02, Leases (Topic 842), which required lessees to recognize most leases on the balance sheet effective January 1, 2019. The Company recognized $3.9 million of right of use assets for leases for office, manufacturing and warehouse space and office equipment. The Company also recognized $4.2 million for lease liabilities. The Company has elected not to recognize right of use assets and lease liabilities for short term leases, i.e., leases with a noncancelable period of 12 months or less. The Company’s leases have remaining lease terms of approximately three to five years, some of which include options to extend the leases for up to an additional five years. For the leases for the office space in Basking Ridge New Jersey and the manufacturing and warehouse space in Rockaway New Jersey, the Company recognized the options to renew the leases as part of the right of use asset and the lease liability as the Company deemed that the renewal options were reasonably certain to be exercised. However, due to the Company’s decision to implement a comprehensive redeployment and cost reduction plan implemented in June 2019, the Company determined the renewal option for the office space at the Basking Ridge location is no longer reasonably certain to be exercised. The Company remeasured the Basking Ridge right of use asset and the lease liability beginning June 1, 2019 utilizing the newly expected lease term. The incremental borrowing rate used to determine the net present value of the leases at inception was 9.75%. This is the incremental borrowing rate that represents the rate of interest that the Company would expect to pay to borrow an amount equal to the lease payments under similar terms. As the Company does not borrow on a collateralized basis, the non-collateralized borrowing rate is used as an input in deriving the incremental borrowing rate. Following the comprehensive redeployment and cost reduction plan announcement and as required in the lease remeasurement process under Topic 842, the incremental borrowing rate was reassessed and increased to 13.75% at the time of remeasurement. The remeasurement updated the net present value of all operating leases from inception using the new discount rate at June 1, 2019. For the three months ended September 30, 2019 and 2018, the Company recognized lease expense of $186,037 and $124,068, respectively. For the nine months ended September 30, 2019 and 2018, the Company recognized lease expense of $599,322 and $371,227, respectively. These payments do not include non-lease components as the Company elected not to include those payments as part of the lease expense. The tables below provide the details of the right of use assets and lease liabilities: Supplemental Balance Sheet Information for Operating Leases
September 30, 2019
Operating leases:
Operating lease right of use assets
$
1,552,537
Operating lease liabilities:
Current portion of operating lease liabilities
436,904
Noncurrent operating lease liabilities
1,550,065
Total operating lease liabilities
$
1,986,969
Weighted average remaining lease term (in years)
5.9
Weighted average discount rate
13.75
% Supplemental Statement of Cash Flows Information for Operating Leases
Nine months ended September 30, 2019
Noncash lease expense
232,270
Change in operating lease liabilities
178,872
Future minimum lease payments under non-cancellable operating leases as of September 30, 2019:
Remainder of 2019
$
145,103
2020
712,076
2021
690,358
2022
337,254
2023
142,892
2024 and thereafter
822,304
Total future minimum lease payments
2,849,987
Less: Amounts representing interest
(863,018
)
Total
$
1,986,969
Total lease expense, in accordance with the superseded lease standard was $496,055 for 2018. Future minimum lease payments under non-cancellable operating leases as of December 31, 2018:
Year ended December 31, 2019
$
576,743
2020
714,616
2021
692,893
2022
737,324
2023 and thereafter
3,696,796
Total
$
6,418,372</t>
  </si>
  <si>
    <t>Other Assets</t>
  </si>
  <si>
    <t>Other Assets [Abstract]</t>
  </si>
  <si>
    <t xml:space="preserve">Note 11. Other Assets In 2018, the Company entered into a contract to obtain a cloud computing arrangement (“CCA”). In accordance with ASU 2018-15, the implementation costs incurred in the CCA are deferred and recognized as other assets and are amortized to expense over the noncancelable term of the arrangement. The Company capitalized </t>
  </si>
  <si>
    <t>Accrued Expenses</t>
  </si>
  <si>
    <t>Payables And Accruals [Abstract]</t>
  </si>
  <si>
    <t>Accrued expenses as of September 30, 2019 and December 31, 2018 consisted of the following:
September 30,
December 31,
2019
2018
Accrued professional fees
1,049,189
1,273,249
Accrued bonuses
785,878
2,152,264
Restructuring and severance accrual
1,155,328
—
Other accrued expenses
726,875
948,588
$
3,717,270
$
4,374,101</t>
  </si>
  <si>
    <t>Note Payable</t>
  </si>
  <si>
    <t>Notes Payable [Abstract]</t>
  </si>
  <si>
    <t xml:space="preserve">Note 13. Note Payable Finance and Security Agreement On July 1, 2019, the Company entered into a Commercial Insurance Premium Finance and Security Agreement (“the Agreement”). The Agreement provides for a single borrowing by the Company of $807,347, with a seven-month term, and an annual interest rate of 2.99%. The proceeds from this transaction were used to partially fund the premiums due under some of the Company’s insurance policies. The amounts payable are secured by the Company’s rights under such policies. At September 30, 2019, the remaining balance is $461,341 and during the three and nine months ended September 30, 2019, the Company recognized $3,457 in interest expense, respectively. </t>
  </si>
  <si>
    <t>Net Loss Per Share</t>
  </si>
  <si>
    <t>Earnings Per Share [Abstract]</t>
  </si>
  <si>
    <t xml:space="preserve">Note 14. Net Loss Per Share Stock options have not been included in the diluted earnings per share calculation as they have been determined to be anti-dilutive under the treasury stock method. As described in Note 15, Corporate Conversion and Equity, on June 21, 2018, electroCore, Inc. completed a Corporate Conversion as well as its IPO to, among other things, provide for a single class of common stock of electroCore Inc., in exchange for the previous Convertible Preferred Units and Common Units of the Company. This conversion changed the relative ownership of electroCore, Inc. such that retroactive application of the conversion to periods prior to the IPO for the purposes of calculating loss per share would not be meaningful. Prior to the Corporate Conversion, the Company’s ownership structure included several different types of LLC interests including preferred stock, common units and Profits Interests (see Note 15, Corporate Conversion and Equity). The Company analyzed the calculation of earnings per unit for periods prior to the Corporate Conversion and determined that it resulted in values that would not be meaningful to the users of these consolidated financial statements. Therefore, earnings per share information has not been presented for periods prior to the Corporate Conversion on June 21, 2018 The following table sets forth the numerators and denominators used to compute basic and diluted earnings per share of the common stock:
For the three months ended September 30, 2019
For the three months ended September 30, 2018
For the nine months ended September 30, 2019
For the period from June 21 to September 30, 2018
Numerator – Basic and Diluted
Net loss attributable to electroCore, Inc. subsidiaries and affiliate
$
(10,687,743
)
$
(13,203,940
)
$
(36,649,794
)
$
(19,366,239
)
Denominator – Basic and Diluted
Weighted average shares of common stock outstanding
29,352,026
29,261,942
29,339,384
29,261,942
Net loss per common share, Basic and Diluted
$
(0.36
)
$
(0.45
)
$
(1.25
)
$
(0.66
) </t>
  </si>
  <si>
    <t>Corporate Conversion and Equity</t>
  </si>
  <si>
    <t>Equity [Abstract]</t>
  </si>
  <si>
    <t>On June 21, 2018, the Company completed the Corporate Conversion. Pursuant to the certificate of incorporation effected in connection with the Corporate Conversion, the Company’s authorized capital stock consists of 500 million shares of common stock, par value $0.001 per share and 10 million shares of preferred stock, par value $0.001 per share. As a result of this conversion and related IPO, 29,450,034 shares of common stock and zero shares of preferred stock were issued. Prior to the Upon the Corporate Conversion, all Units were converted into an aggregate of 23,470,034 shares of common stock and options to purchase 2,141,751 shares of common stock as follows :
•
holders of common units, or Common Units, other than Common Units that were originally issued as “profits interests” (as such term is used for purposes of the Internal Revenue Code), or Profits Interests, received an aggregate of 12,099,280 shares of common stock;
•
holders of Series A Preferred Units received an aggregate of 4,181,856 shares of common stock, which included 241,939 shares of common stock as payment in full of the approximately $3.6 million accrued and unpaid preferred return that was payable in respect of the Series A Preferred Units;
•
holders of Series B Preferred Units received an aggregate of 5,843,668 shares of common stock;
•
holders of Profits Interests received an aggregate of 1,345,231 shares of common stock; and
•
holders of Profits Interests who were employees or consultants at the time of the corporate conversion received options to purchase an aggregate of 2,141,751 shares of common stock, with an exercise price of $15.00 which was equal to the IPO price. Additionally, upon the conversion, the accumulated deficit of Electrocore LLC, subsidiaries and affiliates was reclassed to additional paid in capital in accordance with SEC Staff Accounting Bulletin Topic 4B. Series A Preferred Units The Series A Preferred Units were entitled to a preference on distributions, ahead of the Common Units but behind Series B Preferred Units, in the amount of $54,923,430 plus the Series A Preferred Return (as described below), as of June 20, 2018. The Series A Preferred Units were entitled to a return in an annual non-compounded amount with respect to each outstanding Series A Preferred Unit equal to the product of the Series A Preferred Return Percentage and the Series A Unreturned Capital Value for each Unit, which accrued to the extent not paid. The Series A Preferred Return Percentage was 4% and could be reduced to 2% if certain requirements were met as outlined in the amended and restated Operating Agreement. Upon an IPO, the payment of the Series A Preferred Return was at the sole discretion of the Board of Managers. As of June 20, 2018, the Series A Preferred Return payable, following the 2017 amendments to the Operating Agreement, upon a public offering of the Company’s common stock was fixed at $3,629,092. This amount was paid with the issuance of 241,939 shares of common stock upon the IPO. The Series A Preferred Units were converted into common stock mandatorily immediately prior to the IPO as outlined in the amended and restated Operating Agreement, and then subject to a 1:18 stock conversion. As of June 20, 2018, there were no outstanding warrants to purchase Series A Preferred Units, except for warrants to purchase in the aggregate 221,766 Series A Preferred Units issued in connection with the December 2015 term loan (which was repaid and/or converted into equity in 2016) and as compensation to one of the financial advisors. In connection with the IPO, these outstanding Series A warrants by their terms converted into warrants to purchase in the aggregate 12,321 shares of common stock at an exercise price of $15.30 per share. Series B Preferred Units In 2017, the Company entered into a Series B Preferred Unit Purchase Agreement with multiple investors, including Core Ventures II, LLC and Merck Global Health Innovation Fund. Under the terms of the Purchase Agreement, as amended, through December 31, 2017, the Company received cash proceeds of $46,911,300 and converted $26,718,910 of outstanding promissory notes (the “Bridge Notes”) and related accrued and unpaid interest for an aggregate amount of $73,630,210 (inclusive of amounts related to conversion of Bridge Notes and related accrued and unpaid interest) through the sale of Series B Preferred Units at an initial closing and several additional closings. Each Series B Preferred Unit was converted into one Common Unit mandatorily upon the occurrence of the Corporate Conversion as outlined in the amended and restated Operating Agreement, and then subject to an 1:18 stock conversion pursuant to the terms of the plan of conversion for the Corporate Conversion. In connection with all Series B Preferred Unit closings, the Company issued warrants for the purchase of 35,452,084 Common Units at an exercise price of $1.25 per Unit, which expired unexercised upon the closing of the IPO. The Company also issued warrants to advisors for the purchase of 2,724,549 common units at an exercise price of $0.70 per Unit. The Company also issued 72,000 warrants to purchase common units with an exercise price of $1.25 per Unit, which expired upon the closing of the IPO. The fair value of these warrants to purchase common units were recorded within additional-paid-in-capital. In connection with the Corporate Conversion, the 2,724,549 warrants issued to advisors were converted to warrants to purchase 151,364 shares of common stock at an exercise price of $12.60 per share of common stock. As of June 21, 2018, the Series B warrants that were issued to purchasers of the Bridge Notes were converted to (i) warrants to purchase 429,948 shares of common stock at an exercise price of $12.60 per share and (ii) the Series B Preferred warrants that were issued to financial advisors were converted into warrants to purchase 101,119 shares of common stock at an exercise price of $12.60 per share.</t>
  </si>
  <si>
    <t>Income Taxes</t>
  </si>
  <si>
    <t>Income Tax Disclosure [Abstract]</t>
  </si>
  <si>
    <t xml:space="preserve">Note 16. Income Taxes There is no provision for income taxes for the three and nine months ended September 30, 2019. The Company has incurred U.S. operating losses since inception and has not incurred any other income taxes. Prior to the Corporate Conversion on June 21, 2018, the Company was a limited liability company in the U.S., which is treated as a partnership for Federal and state income tax purposes. Accordingly, the Company was not subject to U.S. income taxes until its conversion. </t>
  </si>
  <si>
    <t>Warrant Liability</t>
  </si>
  <si>
    <t>Debt Disclosure [Abstract]</t>
  </si>
  <si>
    <t xml:space="preserve">Note 17. Warrant Liability During the period ended June 30, 2017, the Company issued Bridge Notes together with associated warrants. Since the Bridge Note Warrants entitled the holders to purchase securities in the Qualified Equity Round at the purchase price payable for the related equity securities, the exercise price of the warrants was undetermined at the time of their issuance. Also, because the terms of redemption of the Series B Preferred Units were unknown at the time of their issuance as well as the deemed liquidation terms, the warrant liability was recorded at fair value and marked to market. The valuation of the warrant liability was determined using level 3 inputs. In connection with the Bridge Note closings, at the time of the Qualified Equity Round, the Company issued 7,739,092 Bridge Note Warrants all of which were outstanding as of March 31, 2018. At the time of the Corporate Conversion, these warrants were converted to warrants to purchase 429,948 shares of common stock at an exercise price of $12.60 and were reclassified to equity upon the determination that they no longer met the criteria to be classified as liabilities. </t>
  </si>
  <si>
    <t>Stock Based Compensation and Unit-Based Compensation</t>
  </si>
  <si>
    <t>Disclosure Of Compensation Related Costs Sharebased Payments [Abstract]</t>
  </si>
  <si>
    <t>At the time of the Corporate Conversion, the issuance of common stock and options to purchase common stock to prior holders of Profits Interests in connection with the Corporate Conversion was accounted for as a type-1 modification of the old awards. See Note 15, Corporate Conversion and Equity, for detail on the conversion of awards under the previous LLC structure to the new corporate structure. The following table presents the activity related to stock options for the nine months ended September 30, 2019. The options generally vest over a four-year period.
Number of Options
Weighted Average Exercise Price
Weighted Average Remaining Contractual Term (Years)
Outstanding, January 1, 2019
2,228,904
$
14.91
Granted
1,325,177
6.40
Exercised
—
—
Cancelled
(1,198,715
)
13.28
Outstanding, September 30, 2019
2,355,366
$
10.96
8.9
Valuation Information for Stock-Based Compensation The fair value of each stock option award during the three and nine months ended September 30, 2019 was estimated at the grant date using the Black Scholes option pricing model with the following assumptions:
Three months ended September 30, 2019
Nine months ended September 30, 2019
Risk-Free Interest Rate (%)
1.38 - 1.94
1.38 - 2.60
Expected Volatility (%)
102.66 - 103.79
78.97 - 103.79
Expected Term (Years)
5.0 - 6.1
0.7 - 6.2
Expected Dividend Yield (%)
0.0
0.0
The following table presents the activity related to restricted stock awards for the nine months ended September 30, 2019. The restricted stock granted generally vest over a four-year period:
Number of Shares
Weighted Average Grant Date Fair Value
Outstanding January 1, 2019
1,342,710
$
15.00
Granted
204,088
6.88
Vested/Released
(313,104
)
14.84
Cancelled
(92,903
)
7.68
Outstanding, September 30, 2019
1,140,791
$
11.18
The following table presents the activity related to restricted stock unit awards for the nine months ended September 30, 2019:
Number of Shares
Weighted Average Grant Date Fair Value
Outstanding, January 1, 2019
79,998
$
15.00
Granted
1,317,174
2.59
Vested/Released
(58,800
)
4.95
Cancelled
(92,057
)
1.84
Outstanding, September 30, 2019
1,246,315
$
3.02
The Company recognized stock compensation for its equity awards as follows:
Three months ended September 30, 2019
Nine months ended September 30, 2019
Selling, general and administrative
$
904,115
$
2,030,465
Research and development
313,533
658,014
Cost of goods sold
1,927
1,927
$
1,219,575
$
2,690,406
Total unrecognized compensation cost related to unvested awards as of September 30, 2019 was $7.4 million and is expected to be recognized over the next 2.7 years.</t>
  </si>
  <si>
    <t>Employee Stock Purchase Plan</t>
  </si>
  <si>
    <t>Compensation And Retirement Disclosure [Abstract]</t>
  </si>
  <si>
    <t>Note 19. Employee Stock Purchase Plan Employee Stock Purchase Plan On January 1, 2019, the Company adopted the 2019 Employee Stock Purchase Plan, which was approved by stockholder vote at the 2019 Annual Meeting of Stockholders held on June 7, 2019. The plan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reserved for delivery under the plan is:
(a)
300,000 shares, plus
(b)
an annual increase to be added as of the first day of the Company’s fiscal year, beginning in 2020 and occurring each year thereafter through 2029, equal to 1% of the total number of shares of Common Stock issued and outstanding on a fully-diluted basis as of the end of the Company’s immediately preceding fiscal year (or such lesser number of shares, including no shares, determined by the administrator of the plan); provided, however, that the aggregate number of additional Shares available for issuance pursuant to this paragraph (b) will not exceed a total of 4,500,000 shares. The common stock issuable in respect of the first bi-annual period under the plan were issued to eligible participating employees during the third quarter of 2019. The following assumptions were used in the Black Scholes calculation of the fair value of the discount.
2019
Dividend yield
0.0%
Risk-free interest rates
2.3%
Expected life (years)
0.06
Expected volatility
176%
Fair value
0.72
Compensation expense related to this plan was $1,426 and $22,053 for the three and nine months ended September 30, 2019, respectively. For the nine months ended September 30, 2019 employees purchased 28,802 shares.</t>
  </si>
  <si>
    <t>Commitments and Contingencies</t>
  </si>
  <si>
    <t>Commitments And Contingencies Disclosure [Abstract]</t>
  </si>
  <si>
    <t xml:space="preserve">Note 20. Commitments and Contingencies Stockholders Litigation On July 8, 2019 and August 1, 2019, purported stockholders of the Company served putative class action lawsuits in the Superior Court of New Jersey for Somerset County, captioned Paul Kuehl vs. electroCore, Inc., et al., Docket No. SOM-L 000876-19, and Shirley Stone vs. electroCore, Inc., et al., Docket No. SOM-L 001007-19, respectively. In addition to the Company, the defendants include present and past directors and officers, the underwriters for the Company’s IPO, and two stockholders of the Company. The plaintiffs each seek to represent a class of stockholders who purchased common stock of the Company in its IPO or whose purchases are traceable to that offering. The complaints allege that the defendants violated Sections 11, 12(a)(2) and 15 of the Securities Act with respect to the registration statement and related prospectus for the IPO. The complaints seek unspecified compensatory damages, interest, costs and attorneys’ fees. On August 15, 2019, the Superior Court entered an order consolidating the Kuehl and Stone actions, which are proceeding under Docket No. SOM-L 000876-19. The Company filed a motion to dismiss the complaint on October 31, 2019. In addition, on September 26, 2019 and October 31, 2019, purported stockholders of the Company served putative class action lawsuits in the United States District Court for the District of New Jersey captioned Allyn Turnofsky vs. electroCore, Inc., et al., Case 3:19-cv-18400, and Priewe vs. electroCore, Inc., et al., Case 1:19-cv-19653, respectively. In addition to the Company, the defendants include present and past directors and officers and the underwriters for the Company’s IPO. The plaintiffs each seek to represent a class of stockholders who (i) purchased common stock of the Company in its IPO or whose purchases are traceable to the IPO, or (ii) who purchased common stock of the Company between the IPO and September 25, 2019. The complaints each allege that the defendants violated Sections 11 and 15 of the Securities Act and Sections 10(b) and 20(a) of the Exchange Act, with respect to (i) the registration statement and related prospectus for the IPO, and (ii) certain later public disclosures. The complaints seeks unspecified compensatory damages, interest, costs and attorneys’ fees. The Company intends to vigorously defend itself in the foregoing actions; however, in light of, among other things, the preliminary stage of these litigations, the Company is unable to provide any assurances as to the ultimate outcome of any of the lawsuits or to determine the reasonable probability of loss or a range of potential loss. Accordingly, the Company has not established an accrual for potential losses, if any, that could result from any unfavorable outcome. The Company expenses associated legal fees in the period in which they are incurred. Claim from Lifehealthcare Pty Ltd. The Company was party to a joint venture arrangement (JV Arrangement) in Australia with Lifehealthcare Pty Ltd (LHP). In 2017, the parties agreed to terminate the JV Arrangement. In March 2019, the Company received a letter from LHP alleging certain breaches by the Company under the JV Arrangement, primarily arising out of the Company’s alleged failure to notify LHP of the Company’s IPO. The Company strongly disputes these allegations and notified LHP in writing in April 2019 of its position on this matter and its intent to vigorously defend itself against these claims. The Company has received no further communications from LHP in the intervening six months. Although no assurance can be given that LHP will not pursue this matter further, the financial impact, if any, in connection with any potential resolution of this matter is not expected to be material. Settlement Agreement In January 2019, the Company settled a dispute with one of its former advisors, Madison Global Partners, who had filed a complaint against the Company in the Supreme Court of the State of New York, County of New York (Index No. 652329/2018). As part of that settlement, the Company paid Madison Global $325,000 and issued to Madison Global and its representatives warrants to purchase in the aggregate 62,181 shares of its common stock at prices ranging from $5.68 per share to $12.60 per share. In January 2019, 5,192 warrants with an exercise price of $5.68 were issued and the expense was recognized. All other amounts were accrued in prior accounting periods. The warrants issued are shown in the following table:
# Warrants
Exercise Price
Expiration Dates
8,576
$
8.86
April 1, 2021
22,253
$
5.68
March 30, 2022
17,066
$
12.60
June 30, 2022
14,286
$
12.60
August 31,2022 </t>
  </si>
  <si>
    <t>Restructuring Charges and Other Severance Related Charges</t>
  </si>
  <si>
    <t>Restructuring And Related Activities [Abstract]</t>
  </si>
  <si>
    <t xml:space="preserve">Note 21. Restructuring Charges and Other Severance Related Charges Restructuring charges On May 29, 2019, the Company announced significant adjustments to the deployment of personnel and resources across the organization. The effort was intended to focus the Company on currently available and near-term revenue opportunities and on clinical programs specifically designed to expand the gammaCore product labeling. To achieve this goal, the Company has reduced the size of its organizational structure, including its field sales force and clinical operations. The costs associated with this initiative primarily represent severance and other costs associated with employee terminations, the majority of which will be settled in cash, and totaled approximately $850,000. In June 2019, as part of this process, the Company formally communicated the termination of employment to 31 employees, and as of September 30, 2019, the Company had terminated all of these employees. As of September 30, 2019, the Company has accrued liabilities of approximately $250,000 in connection with the remaining unpaid obligations related to the restructuring charges. The remaining obligation will be paid by the end of 2019. Other Severance Related Charges Officer Separation Costs On June 10, 2019, Frank Amato, the Company’s former Chief Executive Officer, offered his resignation. The Company entered into a Separation Agreement with Mr. Amato, pursuant to which he remained as Chief Executive Officer and a member of the Board until September 30, 2019 (the “Separation Date”). Pursuant to the Separation Agreement, Mr. Amato was paid $800,000 on October 1, 2019. In addition, all options to purchase Company common stock held by Mr. Amato continued to vest through the Separation Date and remain exercisable until the one-year anniversary of the Separation Date. All restricted stock units held by Mr. Amato continued to vest through the Separation Date. Since Mr. Amato provided substantial services to the Company, the Company recognized all costs related to the Separation Agreement over the period from June 10, 2019 to September 30, 2019. In connection with the Separation Agreement, the Company recorded a charge of $800,000 for the nine months ended September 30, 2019. Additional Executive Separation Costs Effective July 31, 2019, the Company entered into a Separation Agreement with its Chief Commercial Officer. Pursuant to the agreement, a severance payment of $147,500 was recognized and is to be paid evenly over the subsequent six months. As of September 30, 2019, the remaining balance of approximately $100,000 has been accrued. </t>
  </si>
  <si>
    <t>Subsequent Events</t>
  </si>
  <si>
    <t>Subsequent Events [Abstract]</t>
  </si>
  <si>
    <t>Note 22. Subsequent Events Dissolution of Subsidiary An inactive wholly owned subsidiary, electroCore Bermuda, Ltd., was dissolved in October 2019. Appointment of New Chief Executive Officer and Member of the Board of Directors Effective October 1, 2019, Daniel S. Goldberger was appointed the Company’s Chief Executive Officer and to the Company’s Board of Directors.</t>
  </si>
  <si>
    <t>Summary of Significant Accounting Policies (Policies)</t>
  </si>
  <si>
    <t>Principles of Consolidation</t>
  </si>
  <si>
    <t>(a)
Principles of Consolidation The accompanying consolidated financial statements include the accounts of electroCore and its wholly owned subsidiaries. In addition, an inactive affiliate, electroCore (Aust) Pty Limited, a variable interest entity (“VIE”) for which electroCore is the primary beneficiary, is also consolidated with the non-controlled equity presented as non-controlling interest. All intercompany balances and transactions have been eliminated in consolidation.</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stock compensation, and contingencies.</t>
  </si>
  <si>
    <t xml:space="preserve">(c)
Leases In February 2016, the Financial Accounting Standards Board (“FASB”) issued an accounting standard update (“ASU”) that provided the principles for the recognition, measurement, presentation and disclosure of leases. The guidance amended the existing accounting standards, including the requirement that lessees recognize right-of-use assets and lease liabilities for leases with terms greater than 12 months in their consolidated balance sheets. Additional guidance and targeted improvements to the February 2016 ASU were made through the issuance of supplementary ASUs in July 2018, December 2018 and March 2019. The Company refers to all three ASUs collectively as the “new lease standard.” The Company adopted the new lease standard on January 1, 2019 and applied it to leases that were in place on the effective date. Results for reporting periods beginning January 1, 2019 are presented under the new lease standard. The new lease accounting guidance permits companies to utilize certain practical expedients in their implementation of the new standard. The Company elected this package of practical expedients and was therefo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the Company to continue to account for its existing office space leases as operating leases. Upon adoption, the Company did not have an adjustment to the opening balance of retained earnings due to the election of these practical expedients . At January 1, 2019, the Company recognized Lease Right-of-Use (“ROU”) Assets and Lease Liabilities, principally for its office space leases, in which it is the lessee, on the Consolidated Balance Sheets . ( ) </t>
  </si>
  <si>
    <t>Recent Accounting Pronouncements Not Yet Adopted</t>
  </si>
  <si>
    <t>(d)
Recent Accounting Pronouncements Not Yet Adopted The Company reviewed all recently issued accounting pronouncements and concluded that they were either not applicable or not expected to have a material impact on the financial statements.</t>
  </si>
  <si>
    <t>Revenue Recognition (Tables)</t>
  </si>
  <si>
    <t>Summary of Net Sales Disaggregated by Geographic Market</t>
  </si>
  <si>
    <t>The following table provides additional information pertaining to net sales disaggregated by geographic market for the three and nine months ended September 30, 2019 and 2018:
For the three months ended September 30,
For the nine months ended September 30,
2019
2018
2019
2018
Geographic Market
United States
$
491,722
$
8,905
$
1,211,318
$
338,753
United Kingdom
169,526
97,278
415,313
213,041
Germany
18,113
42,884
79,452
60,343
Other
3,632
1,905
9,254
13,248
Total Net Sales
$
682,993
$
150,972
$
1,715,337
$
625,385</t>
  </si>
  <si>
    <t>Cash, Cash Equivalents, and Marketable Securities (Tables)</t>
  </si>
  <si>
    <t>Summary of Cash, Cash Equivalents, and Marketable Securities</t>
  </si>
  <si>
    <t>The following tables summarizes the Company’s cash, cash equivalents and marketable securities as of September 30, 2019
As of September 30, 2019
Amortized Cost
Unrealized Gain
Unrealized (Loss)
Fair Value
Cash and cash equivalents
$
6,548,506
$
—
$
—
$
6,548,506
Commercial Paper
$
1,992,987
$
1,273
$
—
$
1,994,260
U.S. Treasury Bonds
24,943,908
3,141
(1,716
)
24,945,333
Total marketable securities
$
26,936,895
$
4,414
$
(1,716
)
$
26,939,593
Total cash, cash equivalents, and marketable securities
$
33,485,401
$
4,414
$
(1,716
)
$
33,488,099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t>
  </si>
  <si>
    <t>Fair Value Measurements (Tables)</t>
  </si>
  <si>
    <t>Summary of Assets and Liabilities Carried at Fair Value</t>
  </si>
  <si>
    <t>A summary of the assets and liabilities carried at fair value in accordance with the hierarchy defined above is as follows:
Fair Value Hierarchy
September 30, 2019
Total
(Level 1)
(Level 2)
(Level 3)
Assets
Cash and cash equivalents
$
6,548,506
$
6,548,506
$
—
$
—
Marketable Securities:
Commercial Paper
1,994,260
1,994,260
—
—
U.S. Treasury Bonds
24,945,333
24,945,333
—
—
Total
$
33,488,099
$
33,488,099
$
—
$
—
December 31, 2018
Assets
Cash and cash equivalents
$
7,600,284
$
7,600,284
$
—
$
—
Marketable Securities:
Corporate Debt Securities
18,935,257
18,935,257
—
—
Commercial Paper
6,965,940
6,965,940
—
—
U.S. Government Sponsored Agencies
35,061,890
35,061,890
—
—
Total
$
68,563,371
$
68,563,371
$
—
$
—</t>
  </si>
  <si>
    <t>Inventories (Tables)</t>
  </si>
  <si>
    <t>Inventories Stated at Lower of Cost or Net Realizable Value</t>
  </si>
  <si>
    <t>Property and Equipment - Net (Tables)</t>
  </si>
  <si>
    <t>Schedule of Property and Equipment, Net</t>
  </si>
  <si>
    <t>Property and equipment, net, as of September 30, 2019
September 30,
December 31,
2019
2018
Machinery and equipment
$
393,154
$
424,146
Furniture and fixture
309,311
286,268
Computer equipment
20,783
20,783
Leasehold Improvements
8,880
—
Property and equipment - gross
732,128
731,197
Less accumulated depreciation and amortization
(360,720
)
(350,293
)
Property and equipment - net
$
371,408
$
380,904</t>
  </si>
  <si>
    <t>Leases (Tables)</t>
  </si>
  <si>
    <t>Supplemental Balance Sheet Information for Operating Leases</t>
  </si>
  <si>
    <t>Supplemental Balance Sheet Information for Operating Leases
September 30, 2019
Operating leases:
Operating lease right of use assets
$
1,552,537
Operating lease liabilities:
Current portion of operating lease liabilities
436,904
Noncurrent operating lease liabilities
1,550,065
Total operating lease liabilities
$
1,986,969
Weighted average remaining lease term (in years)
5.9
Weighted average discount rate
13.75
%</t>
  </si>
  <si>
    <t>Supplemental Statement of Cash Flows Information for Operating Leases</t>
  </si>
  <si>
    <t>Supplemental Statement of Cash Flows Information for Operating Leases
Nine months ended September 30, 2019
Noncash lease expense
232,270
Change in operating lease liabilities
178,872</t>
  </si>
  <si>
    <t>Future Minimum Lease Payments under Non-Cancellable Operating Leases</t>
  </si>
  <si>
    <t>Future minimum lease payments under non-cancellable operating leases as of September 30, 2019:
Remainder of 2019
$
145,103
2020
712,076
2021
690,358
2022
337,254
2023
142,892
2024 and thereafter
822,304
Total future minimum lease payments
2,849,987
Less: Amounts representing interest
(863,018
)
Total
$
1,986,969
Total lease expense, in accordance with the superseded lease standard was $496,055 for 2018. Future minimum lease payments under non-cancellable operating leases as of December 31, 2018:
Year ended December 31, 2019
$
576,743
2020
714,616
2021
692,893
2022
737,324
2023 and thereafter
3,696,796
Total
$
6,418,372</t>
  </si>
  <si>
    <t>Accrued Expenses (Tables)</t>
  </si>
  <si>
    <t>Schedule of Accrued Expenses</t>
  </si>
  <si>
    <t>Net Loss Per Share (Tables)</t>
  </si>
  <si>
    <t>Computation of Basic and Diluted Earnings Per Share of Common Stock</t>
  </si>
  <si>
    <t xml:space="preserve">The following table sets forth the numerators and denominators used to compute basic and diluted earnings per share of the common stock:
For the three months ended September 30, 2019
For the three months ended September 30, 2018
For the nine months ended September 30, 2019
For the period from June 21 to September 30, 2018
Numerator – Basic and Diluted
Net loss attributable to electroCore, Inc. subsidiaries and affiliate
$
(10,687,743
)
$
(13,203,940
)
$
(36,649,794
)
$
(19,366,239
)
Denominator – Basic and Diluted
Weighted average shares of common stock outstanding
29,352,026
29,261,942
29,339,384
29,261,942
Net loss per common share, Basic and Diluted
$
(0.36
)
$
(0.45
)
$
(1.25
)
$
(0.66
) </t>
  </si>
  <si>
    <t>Stock Based Compensation and Unit-Based Compensation (Tables)</t>
  </si>
  <si>
    <t>Summary of Stock Options Activity</t>
  </si>
  <si>
    <t>The following table presents the activity related to stock options for the nine months ended September 30, 2019. The options generally vest over a four-year period.
Number of Options
Weighted Average Exercise Price
Weighted Average Remaining Contractual Term (Years)
Outstanding, January 1, 2019
2,228,904
$
14.91
Granted
1,325,177
6.40
Exercised
—
—
Cancelled
(1,198,715
)
13.28
Outstanding, September 30, 2019
2,355,366
$
10.96
8.9</t>
  </si>
  <si>
    <t>Assumptions used in Computing Estimated Fair Value of Each Stock Option Award</t>
  </si>
  <si>
    <t>The fair value of each stock option award during the three and nine months ended September 30, 2019 was estimated at the grant date using the Black Scholes option pricing model with the following assumptions:
Three months ended September 30, 2019
Nine months ended September 30, 2019
Risk-Free Interest Rate (%)
1.38 - 1.94
1.38 - 2.60
Expected Volatility (%)
102.66 - 103.79
78.97 - 103.79
Expected Term (Years)
5.0 - 6.1
0.7 - 6.2
Expected Dividend Yield (%)
0.0
0.0</t>
  </si>
  <si>
    <t>Summary of Restricted Stock Awards Activity</t>
  </si>
  <si>
    <t>The following table presents the activity related to restricted stock awards for the nine months ended September 30, 2019. The restricted stock granted generally vest over a four-year period:
Number of Shares
Weighted Average Grant Date Fair Value
Outstanding January 1, 2019
1,342,710
$
15.00
Granted
204,088
6.88
Vested/Released
(313,104
)
14.84
Cancelled
(92,903
)
7.68
Outstanding, September 30, 2019
1,140,791
$
11.18</t>
  </si>
  <si>
    <t>Summary of Restricted Stock Units Activity</t>
  </si>
  <si>
    <t>The following table presents the activity related to restricted stock unit awards for the nine months ended September 30, 2019:
Number of Shares
Weighted Average Grant Date Fair Value
Outstanding, January 1, 2019
79,998
$
15.00
Granted
1,317,174
2.59
Vested/Released
(58,800
)
4.95
Cancelled
(92,057
)
1.84
Outstanding, September 30, 2019
1,246,315
$
3.02</t>
  </si>
  <si>
    <t>Schedule of Recognized Stock Compensation for Equity Awards</t>
  </si>
  <si>
    <t>The Company recognized stock compensation for its equity awards as follows:
Three months ended September 30, 2019
Nine months ended September 30, 2019
Selling, general and administrative
$
904,115
$
2,030,465
Research and development
313,533
658,014
Cost of goods sold
1,927
1,927
$
1,219,575
$
2,690,406</t>
  </si>
  <si>
    <t>Employee Stock Purchase Plan (Tables)</t>
  </si>
  <si>
    <t>Summary of Assumptions Used in Calculation of Fair Value</t>
  </si>
  <si>
    <t>The following assumptions were used in the Black Scholes calculation of the fair value of the discount.
2019
Dividend yield
0.0%
Risk-free interest rates
2.3%
Expected life (years)
0.06
Expected volatility
176%
Fair value
0.72</t>
  </si>
  <si>
    <t>Commitments and Contingencies (Tables)</t>
  </si>
  <si>
    <t>Schedule of Warrants Issued</t>
  </si>
  <si>
    <t>In January 2019, the Company settled a dispute with one of its former advisors, Madison Global Partners, who had filed a complaint against the Company in the Supreme Court of the State of New York, County of New York (Index No. 652329/2018). As part of that settlement, the Company paid Madison Global $325,000 and issued to Madison Global and its representatives warrants to purchase in the aggregate 62,181 shares of its common stock at prices ranging from $5.68 per share to $12.60 per share. In January 2019, 5,192 warrants with an exercise price of $5.68 were issued and the expense was recognized. All other amounts were accrued in prior accounting periods. The warrants issued are shown in the following table:
# Warrants
Exercise Price
Expiration Dates
8,576
$
8.86
April 1, 2021
22,253
$
5.68
March 30, 2022
17,066
$
12.60
June 30, 2022
14,286
$
12.60
August 31,2022</t>
  </si>
  <si>
    <t>Corporate Organization and Company Overview - Additional Information (Details) - USD ($)</t>
  </si>
  <si>
    <t>1 Months Ended</t>
  </si>
  <si>
    <t>Jun. 30, 2018</t>
  </si>
  <si>
    <t>Organization Consolidation And Presentation Of Financial Statements [Line Items]</t>
  </si>
  <si>
    <t>Entity information, date to change former legal or registered name</t>
  </si>
  <si>
    <t>Jun. 21,
		2018</t>
  </si>
  <si>
    <t>Entity information, former legal or registered name</t>
  </si>
  <si>
    <t>Net proceeds from issuance of common stock after deducting underwriting discounts and commissions and offering costs</t>
  </si>
  <si>
    <t>IPO</t>
  </si>
  <si>
    <t>Underwriting discounts and commissions and offering costs</t>
  </si>
  <si>
    <t>IPO | Common Stock</t>
  </si>
  <si>
    <t>Common stock, issue price per share</t>
  </si>
  <si>
    <t>Risks and Uncertainties - Additional Information (Details)</t>
  </si>
  <si>
    <t>Sep. 30, 2019USD ($)Distributor</t>
  </si>
  <si>
    <t>Dec. 31, 2018USD ($)</t>
  </si>
  <si>
    <t>Risks And Uncertainties [Line Items]</t>
  </si>
  <si>
    <t>Working capital</t>
  </si>
  <si>
    <t>Number of specialty pharmaceutical distributor | Distributor</t>
  </si>
  <si>
    <t>Specialty Pharmaceutical Distributor In United States</t>
  </si>
  <si>
    <t>Revenue Recognition - Additional Information (Details) - USD ($)</t>
  </si>
  <si>
    <t>Feb. 01, 2019</t>
  </si>
  <si>
    <t>Disaggregation Of Revenue [Line Items]</t>
  </si>
  <si>
    <t>Revenue remaining unsatisfied performance obligation</t>
  </si>
  <si>
    <t>Contra revenue for reduction from cost of therapy under co-payment assistance program</t>
  </si>
  <si>
    <t>Allowance for returns</t>
  </si>
  <si>
    <t>Payment term for customers</t>
  </si>
  <si>
    <t>120 days</t>
  </si>
  <si>
    <t>Maximum</t>
  </si>
  <si>
    <t>Amount of reduction patients could receive from cost of co-payments of first month of therapy</t>
  </si>
  <si>
    <t>Amount of reduction from the cost of each refill for maximum of 12 months</t>
  </si>
  <si>
    <t>Revenue Recognition - Summary of Net Sales Disaggregated by Geographic Market (Details) - USD ($)</t>
  </si>
  <si>
    <t>Total Net Sales</t>
  </si>
  <si>
    <t>United States</t>
  </si>
  <si>
    <t>United Kingdom</t>
  </si>
  <si>
    <t>Germany</t>
  </si>
  <si>
    <t>Cash, Cash Equivalents, and Marketable Securities - Summary of Cash, Cash Equivalents, and Marketable Securities (Details) - USD ($)</t>
  </si>
  <si>
    <t>Schedule Of Available For Sale Securities [Line Items]</t>
  </si>
  <si>
    <t>Cash and Cash Equivalents, Amortized Cost</t>
  </si>
  <si>
    <t>Marketable securities, Amortized Cost</t>
  </si>
  <si>
    <t>Marketable securities, Unrealized Gain</t>
  </si>
  <si>
    <t>Marketable securities, Unrealized (Loss)</t>
  </si>
  <si>
    <t>Marketable securities, Fair Value</t>
  </si>
  <si>
    <t>Cash, cash equivalents and marketable securities, Amortized Cost</t>
  </si>
  <si>
    <t>Cash, cash equivalents and marketable securities, Unrealized Gain</t>
  </si>
  <si>
    <t>Cash, cash equivalents and marketable securities, Unrealized (Loss)</t>
  </si>
  <si>
    <t>Cash, cash equivalents and marketable securities, Fair Value</t>
  </si>
  <si>
    <t>Corporate Debt Securities</t>
  </si>
  <si>
    <t>Commercial Paper</t>
  </si>
  <si>
    <t>U.S. Treasury Bonds</t>
  </si>
  <si>
    <t>Fair Value Measurements - Summary of Assets and Liabilities Carried at Fair Value (Details) - USD ($)</t>
  </si>
  <si>
    <t>Fair Value Assets And Liabilities Measured On Recurring And Nonrecurring Basis [Line Items]</t>
  </si>
  <si>
    <t>Marketable Securities</t>
  </si>
  <si>
    <t>U.S. Government Sponsored Agencies</t>
  </si>
  <si>
    <t>(Level 1)</t>
  </si>
  <si>
    <t>(Level 1) | Corporate Debt Securities</t>
  </si>
  <si>
    <t>(Level 1) | U.S. Government Sponsored Agencies</t>
  </si>
  <si>
    <t>(Level 1) | Commercial Paper</t>
  </si>
  <si>
    <t>(Level 1) | U.S. Treasury Bonds</t>
  </si>
  <si>
    <t>Inventories - Inventories Stated at Lower of Cost or Net Realizable Value (Details) - USD ($)</t>
  </si>
  <si>
    <t>Raw materials</t>
  </si>
  <si>
    <t>Work in process</t>
  </si>
  <si>
    <t>Finished goods</t>
  </si>
  <si>
    <t>Total inventory</t>
  </si>
  <si>
    <t>Less: noncurrent</t>
  </si>
  <si>
    <t>Total - current</t>
  </si>
  <si>
    <t>Property and Equipment - Net - Schedule of Property and Equipment, Net (Details) - USD ($)</t>
  </si>
  <si>
    <t>Property Plant And Equipment [Line Items]</t>
  </si>
  <si>
    <t>Property and equipment - gross</t>
  </si>
  <si>
    <t>Less accumulated depreciation and amortization</t>
  </si>
  <si>
    <t>Property and equipment - net</t>
  </si>
  <si>
    <t>Machinery and Equipment</t>
  </si>
  <si>
    <t>Furniture and Fixture</t>
  </si>
  <si>
    <t>Computer Equipment</t>
  </si>
  <si>
    <t>Leasehold Improvements</t>
  </si>
  <si>
    <t>Property and Equipment - Net - Additional Information (Details) - USD ($)</t>
  </si>
  <si>
    <t>Depreciation and amortization expense</t>
  </si>
  <si>
    <t>Fully Depreciated Assets</t>
  </si>
  <si>
    <t>Write-off of assets</t>
  </si>
  <si>
    <t>Fully Depreciated Assets | Bermuda and Australian | Subsidiary</t>
  </si>
  <si>
    <t>Leases - Additional Information (Details) - USD ($)</t>
  </si>
  <si>
    <t>12 Months Ended</t>
  </si>
  <si>
    <t>Jan. 01, 2019</t>
  </si>
  <si>
    <t>Nov. 01, 2018</t>
  </si>
  <si>
    <t>Lessee Lease Description [Line Items]</t>
  </si>
  <si>
    <t>Right of use assets recognized for leases</t>
  </si>
  <si>
    <t>Lease liabilities</t>
  </si>
  <si>
    <t>Effective date</t>
  </si>
  <si>
    <t>Jan. 1,
		2019</t>
  </si>
  <si>
    <t>Remaining lease term</t>
  </si>
  <si>
    <t>12 months or less</t>
  </si>
  <si>
    <t>Lease option to extend</t>
  </si>
  <si>
    <t>up to an additional five years</t>
  </si>
  <si>
    <t>Lessee, operating lease, incremental borrowing rate</t>
  </si>
  <si>
    <t>13.75%</t>
  </si>
  <si>
    <t>9.75%</t>
  </si>
  <si>
    <t>Recognized lease expenses</t>
  </si>
  <si>
    <t>Total lease expense, in accordance with superseded lease standard</t>
  </si>
  <si>
    <t>Minimum</t>
  </si>
  <si>
    <t>Lease, Term of contract</t>
  </si>
  <si>
    <t>3 years</t>
  </si>
  <si>
    <t>5 years</t>
  </si>
  <si>
    <t>Lessee, operating lease, extension term</t>
  </si>
  <si>
    <t>Building</t>
  </si>
  <si>
    <t>Leases - Supplemental Balance Sheet Information for Operating Leases (Details) - USD ($)</t>
  </si>
  <si>
    <t>Operating leases:</t>
  </si>
  <si>
    <t>Noncurrent operating lease liabilities</t>
  </si>
  <si>
    <t>Total operating lease liabilities</t>
  </si>
  <si>
    <t>Weighted average remaining lease term (in years)</t>
  </si>
  <si>
    <t>5 years 10 months 24 days</t>
  </si>
  <si>
    <t>Weighted average discount rate</t>
  </si>
  <si>
    <t>Leases - Supplemental Statement of Cash Flows Information for Operating Leases (Details)</t>
  </si>
  <si>
    <t>Sep. 30, 2019USD ($)</t>
  </si>
  <si>
    <t>Noncash lease expense</t>
  </si>
  <si>
    <t>Change in operating lease liabilities</t>
  </si>
  <si>
    <t>Leases - Future Minimum Lease Payments under Non-Cancellable Operating Leases (Details) - USD ($)</t>
  </si>
  <si>
    <t>Year ended December 31, 2019</t>
  </si>
  <si>
    <t>Remainder of 2019</t>
  </si>
  <si>
    <t>2020</t>
  </si>
  <si>
    <t>2021</t>
  </si>
  <si>
    <t>2022</t>
  </si>
  <si>
    <t>2023</t>
  </si>
  <si>
    <t>2023 and thereafter</t>
  </si>
  <si>
    <t>2024 and thereafter</t>
  </si>
  <si>
    <t>Total future minimum lease payments</t>
  </si>
  <si>
    <t>Less: Amounts representing interest</t>
  </si>
  <si>
    <t>Other Assets - Additional Information (Details) - USD ($)</t>
  </si>
  <si>
    <t>6 Months Ended</t>
  </si>
  <si>
    <t>Jul. 31, 2019</t>
  </si>
  <si>
    <t>Jun. 30, 2019</t>
  </si>
  <si>
    <t>Cloud computing arrangement implementation cost incurred</t>
  </si>
  <si>
    <t>Amortization of over a period</t>
  </si>
  <si>
    <t>52 months</t>
  </si>
  <si>
    <t>Amortization of deferred costs</t>
  </si>
  <si>
    <t>Accrued Expenses - Schedule of Accrued Expenses (Details) - USD ($)</t>
  </si>
  <si>
    <t>Accrued Liabilities Current [Abstract]</t>
  </si>
  <si>
    <t>Accrued professional fees</t>
  </si>
  <si>
    <t>Accrued bonuses</t>
  </si>
  <si>
    <t>Restructuring and severance accrual</t>
  </si>
  <si>
    <t>Other accrued expenses</t>
  </si>
  <si>
    <t>Note Payable - Additional Information (Details) - USD ($)</t>
  </si>
  <si>
    <t>Jul. 01, 2019</t>
  </si>
  <si>
    <t>Notes Payable [Line Items]</t>
  </si>
  <si>
    <t>Proceeds from borrowings</t>
  </si>
  <si>
    <t>Notes payable remaining balance</t>
  </si>
  <si>
    <t>Debt instrument, term</t>
  </si>
  <si>
    <t>7 months</t>
  </si>
  <si>
    <t>Debt instrument, annual interest rate</t>
  </si>
  <si>
    <t>2.99%</t>
  </si>
  <si>
    <t>Interest expense</t>
  </si>
  <si>
    <t>Net Loss Per Share - Computation of Basic and Diluted Earnings Per Share of Common Stock (Details) - USD ($)</t>
  </si>
  <si>
    <t>Numerator – Basic and Diluted</t>
  </si>
  <si>
    <t>Net loss attributable to electroCore, Inc. subsidiaries and affiliate</t>
  </si>
  <si>
    <t>Denominator – Basic and Diluted</t>
  </si>
  <si>
    <t>Weighted average shares of common stock outstanding</t>
  </si>
  <si>
    <t>Net loss per common share, Basic and Diluted</t>
  </si>
  <si>
    <t>Corporate Conversion and Equity - Additional Information (Details)</t>
  </si>
  <si>
    <t>Jun. 20, 2018USD ($)Unit$ / sharesshares</t>
  </si>
  <si>
    <t>Jun. 30, 2018$ / sharesshares</t>
  </si>
  <si>
    <t>Sep. 30, 2019USD ($)$ / sharesshares</t>
  </si>
  <si>
    <t>Dec. 31, 2017USD ($)$ / sharesshares</t>
  </si>
  <si>
    <t>Sep. 30, 2019USD ($)Vote$ / sharesshares</t>
  </si>
  <si>
    <t>Dec. 31, 2018$ / sharesshares</t>
  </si>
  <si>
    <t>Jun. 21, 2018$ / sharesshares</t>
  </si>
  <si>
    <t>Mar. 31, 2018shares</t>
  </si>
  <si>
    <t>Class of Stock [Line Items]</t>
  </si>
  <si>
    <t>Common stock, par value | $ / shares</t>
  </si>
  <si>
    <t>Preferred stock, par value | $ / shares</t>
  </si>
  <si>
    <t>Number of classes of units permitted for issuance | Unit</t>
  </si>
  <si>
    <t>Number of vote each member is entitled to for each unit held | Vote</t>
  </si>
  <si>
    <t>Warrants issued to purchase of stock</t>
  </si>
  <si>
    <t>Financial Advisors</t>
  </si>
  <si>
    <t>Warrants to purchase common stock</t>
  </si>
  <si>
    <t>Exercise price of warrants | $ / shares</t>
  </si>
  <si>
    <t>Purchasers of Bridge Notes</t>
  </si>
  <si>
    <t>Accrued and unpaid preferred return payable | $</t>
  </si>
  <si>
    <t>Total convertible preferred units | $</t>
  </si>
  <si>
    <t>Preferred return percentage</t>
  </si>
  <si>
    <t>4.00%</t>
  </si>
  <si>
    <t>Reduction in preferred return percentage</t>
  </si>
  <si>
    <t>2.00%</t>
  </si>
  <si>
    <t>Stock split, conversion ratio</t>
  </si>
  <si>
    <t>Series A Preferred Units | December 2015 Term Loan | Financial Advisors</t>
  </si>
  <si>
    <t>Series B Preferred Units | Purchase Agreement</t>
  </si>
  <si>
    <t>Proceeds from issuance of preferred stock | $</t>
  </si>
  <si>
    <t>Aggregate amount of bridge notes and related accrued and unpaid interest | $</t>
  </si>
  <si>
    <t>Series B Preferred Units | Promissory Notes | Purchase Agreement</t>
  </si>
  <si>
    <t>Bridge note converted amount | $</t>
  </si>
  <si>
    <t>Units converted into common stock shares</t>
  </si>
  <si>
    <t>Preferred return payable upon public offering | $</t>
  </si>
  <si>
    <t>Common Stock | Advisors</t>
  </si>
  <si>
    <t>Common Stock | Advisors | Exercise Price One</t>
  </si>
  <si>
    <t>Common Stock | Advisors | Exercise Price Two</t>
  </si>
  <si>
    <t>Common Stock | Profits Interests</t>
  </si>
  <si>
    <t>Options to purchase common stock shares</t>
  </si>
  <si>
    <t>Options to purchase common stock shares, exercise price | $ / shares</t>
  </si>
  <si>
    <t>Common Stock | Common Units</t>
  </si>
  <si>
    <t>Common Stock | Series A Preferred Units</t>
  </si>
  <si>
    <t>Common stock shares issued as payment in full for accrued and unpaid preferred return payable</t>
  </si>
  <si>
    <t>Common Stock | Series B Preferred Units</t>
  </si>
  <si>
    <t>IPO | Common Stock | Series A Warrants</t>
  </si>
  <si>
    <t>Income Taxes - Additional Information (Details) - USD ($)</t>
  </si>
  <si>
    <t>Warrant Liability - Additional Information (Details) - $ / shares</t>
  </si>
  <si>
    <t>Jun. 21, 2018</t>
  </si>
  <si>
    <t>Mar. 31, 2018</t>
  </si>
  <si>
    <t>Debt Instrument [Line Items]</t>
  </si>
  <si>
    <t>Warrants to purchase common stock at exercise price</t>
  </si>
  <si>
    <t>Stock Based Compensation and Unit-Based Compensation - Additional Information (Details) $ in Millions</t>
  </si>
  <si>
    <t>Share Based Compensation Arrangement By Share Based Payment Award [Line Items]</t>
  </si>
  <si>
    <t>Vesting period</t>
  </si>
  <si>
    <t>4 years</t>
  </si>
  <si>
    <t>Employee service share based compensation nonvested awards total compensation cost not yet recognized</t>
  </si>
  <si>
    <t>Employee service share based compensation nonvested awards total compensation cost not yet recognized period for recognition</t>
  </si>
  <si>
    <t>2 years 8 months 12 days</t>
  </si>
  <si>
    <t>Restricted Stock Awards</t>
  </si>
  <si>
    <t>Stock Based Compensation and Unit-Based Compensation - Summary of Stock Options Activity (Details)</t>
  </si>
  <si>
    <t>Sep. 30, 2019$ / sharesshares</t>
  </si>
  <si>
    <t>Number of Options, Outstanding, January 1, 2019 | shares</t>
  </si>
  <si>
    <t>Number of Options, Granted | shares</t>
  </si>
  <si>
    <t>Number of Options, Cancelled | shares</t>
  </si>
  <si>
    <t>Number of Options, Outstanding, September 30, 2019 | shares</t>
  </si>
  <si>
    <t>Weighted Average Exercise Price, Outstanding, January 1, 2019 | $ / shares</t>
  </si>
  <si>
    <t>Weighted Average Exercise Price, Granted | $ / shares</t>
  </si>
  <si>
    <t>Weighted Average Exercise Price, Cancelled | $ / shares</t>
  </si>
  <si>
    <t>Weighted Average Exercise Price, Outstanding, September 30, 2019 | $ / shares</t>
  </si>
  <si>
    <t>Weighted Average Remaining Contractual Term (Years), Outstanding, September 30, 2019</t>
  </si>
  <si>
    <t>8 years 10 months 24 days</t>
  </si>
  <si>
    <t>Stock Based Compensation and Unit-Based Compensation - Assumptions used in Computing Estimated Fair Value of Each Stock Option Award (Details)</t>
  </si>
  <si>
    <t>Risk-Free Interest Rate, minimum</t>
  </si>
  <si>
    <t>1.38%</t>
  </si>
  <si>
    <t>Risk-Free Interest Rate, maximum</t>
  </si>
  <si>
    <t>1.94%</t>
  </si>
  <si>
    <t>2.60%</t>
  </si>
  <si>
    <t>Expected Volatility, minimum</t>
  </si>
  <si>
    <t>102.66%</t>
  </si>
  <si>
    <t>78.97%</t>
  </si>
  <si>
    <t>Expected Volatility, maximum</t>
  </si>
  <si>
    <t>103.79%</t>
  </si>
  <si>
    <t>Expected Dividend Yield (%)</t>
  </si>
  <si>
    <t>0.00%</t>
  </si>
  <si>
    <t>Expected Term (Years)</t>
  </si>
  <si>
    <t>8 months 12 days</t>
  </si>
  <si>
    <t>6 years 1 month 6 days</t>
  </si>
  <si>
    <t>6 years 2 months 12 days</t>
  </si>
  <si>
    <t>Stock Based Compensation and Unit-Based Compensation - Summary of Restricted Stock Awards Activity (Details) - Restricted Stock Awards</t>
  </si>
  <si>
    <t>Number of Shares, Outstanding, January 1, 2019 | shares</t>
  </si>
  <si>
    <t>Number of Shares, Granted | shares</t>
  </si>
  <si>
    <t>Number of Shares, Vested/Released | shares</t>
  </si>
  <si>
    <t>Number of Shares, Cancelled | shares</t>
  </si>
  <si>
    <t>Number of Shares, Outstanding, September 30, 2019 | shares</t>
  </si>
  <si>
    <t>Weighted Average Grand Date Fair Value, Outstanding January 1, 2019 | $ / shares</t>
  </si>
  <si>
    <t>Weighted Average Grand Date Fair Value, Granted | $ / shares</t>
  </si>
  <si>
    <t>Weighted Average Grand Date Fair Value, Vested/Released | $ / shares</t>
  </si>
  <si>
    <t>Weighted Average Grand Date Fair Value, Cancelled | $ / shares</t>
  </si>
  <si>
    <t>Weighted Average Grand Date Fair Value, Outstanding September 30, 2019 | $ / shares</t>
  </si>
  <si>
    <t>Stock Based Compensation and Unit-Based Compensation - Summary of Restricted Stock Units Activity (Details) - Restricted Stock Unit</t>
  </si>
  <si>
    <t>Stock Based Compensation and Unit-Based Compensation - Schedule of Recognized Stock Compensation for Equity Awards (Details) - USD ($)</t>
  </si>
  <si>
    <t>Stock based compensation</t>
  </si>
  <si>
    <t>Selling, General And Administrative</t>
  </si>
  <si>
    <t>Research And Development</t>
  </si>
  <si>
    <t>Cost Of Goods Sold</t>
  </si>
  <si>
    <t>Employee Stock Purchase Plan - Additional Information (Details) - USD ($)</t>
  </si>
  <si>
    <t>Defined Benefit Plan Disclosure [Line Items]</t>
  </si>
  <si>
    <t>Compensation expense</t>
  </si>
  <si>
    <t>2019 Employee Stock Purchase Plan</t>
  </si>
  <si>
    <t>Share-based compensation arrangement by share-based payment award, plan description</t>
  </si>
  <si>
    <t>On January 1, 2019, the Company adopted the 2019 Employee Stock Purchase Plan, which was approved by stockholder vote at the 2019 Annual Meeting of Stockholders held on June 7, 2019. The plan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reserved for delivery under the plan is:
300,000 shares, plus
an annual increase to be added as of the first day of the Company’s fiscal year, beginning in 2020 and occurring each year thereafter through 2029, equal to 1% of the total number of shares of Common Stock issued and outstanding on a fully-diluted basis as of the end of the Company’s immediately preceding fiscal year (or such lesser number of shares, including no shares, determined by the administrator of the plan); provided, however, that the aggregate number of additional Shares available for issuance pursuant to this paragraph (b) will not exceed a total of 4,500,000 shares.</t>
  </si>
  <si>
    <t>Percentage of annual base earnings allowed to employees to purchase common stock</t>
  </si>
  <si>
    <t>15.00%</t>
  </si>
  <si>
    <t>IRS annual share limit in aggregate market value to purchase common stock</t>
  </si>
  <si>
    <t>Percentage of closing market price on the date of purchase</t>
  </si>
  <si>
    <t>85.00%</t>
  </si>
  <si>
    <t>Share-based compensation arrangement by share-based payment award, number of shares reserved</t>
  </si>
  <si>
    <t>Stock purchase plan annual increase in shares beginning period</t>
  </si>
  <si>
    <t>Stock purchase plan annual increase in shares ending period</t>
  </si>
  <si>
    <t>2029</t>
  </si>
  <si>
    <t>Stock purchase plan annual increase in shares percentage</t>
  </si>
  <si>
    <t>1.00%</t>
  </si>
  <si>
    <t>Employees purchased</t>
  </si>
  <si>
    <t>2019 Employee Stock Purchase Plan | Maximum</t>
  </si>
  <si>
    <t>Share-based compensation arrangement by share-based payment award, maximum number of additional shares available</t>
  </si>
  <si>
    <t>Employee Stock Purchase Plan - Summary of Assumptions Used in Calculation of Fair Value (Details) - $ / shares</t>
  </si>
  <si>
    <t>Risk-free interest rates</t>
  </si>
  <si>
    <t>2.30%</t>
  </si>
  <si>
    <t>21 days</t>
  </si>
  <si>
    <t>Expected volatility</t>
  </si>
  <si>
    <t>176.00%</t>
  </si>
  <si>
    <t>Fair value</t>
  </si>
  <si>
    <t>Commitments and Contingencies - Additional Information (Details)</t>
  </si>
  <si>
    <t>Jan. 31, 2019USD ($)Dispute$ / sharesshares</t>
  </si>
  <si>
    <t>Sep. 30, 2019$ / shares</t>
  </si>
  <si>
    <t>Class Of Warrant Or Right [Line Items]</t>
  </si>
  <si>
    <t>Exercise price of warrants</t>
  </si>
  <si>
    <t>Former Financial Advisor</t>
  </si>
  <si>
    <t>Number of dispute settled | Dispute</t>
  </si>
  <si>
    <t>Cash paid in settlement agreement | $</t>
  </si>
  <si>
    <t>Former Financial Advisor | Common Stock</t>
  </si>
  <si>
    <t>Warrants to purchase common stock | shares</t>
  </si>
  <si>
    <t>Former Financial Advisor | Common Stock | Minimum</t>
  </si>
  <si>
    <t>Former Financial Advisor | Common Stock | Maximum</t>
  </si>
  <si>
    <t>Former Financial Advisor | Common Stock | Warrants with Exercise Price of $5.68</t>
  </si>
  <si>
    <t>Commitments and Contingencies - Schedule of Warrants Issued (Details) - $ / shares</t>
  </si>
  <si>
    <t>Jan. 31, 2019</t>
  </si>
  <si>
    <t>Number of Warrants</t>
  </si>
  <si>
    <t>Former Financial Advisor | Warrant One</t>
  </si>
  <si>
    <t>Expiration Dates</t>
  </si>
  <si>
    <t>Apr. 1,
		2021</t>
  </si>
  <si>
    <t>Former Financial Advisor | Warrant Two</t>
  </si>
  <si>
    <t>Mar. 30,
		2022</t>
  </si>
  <si>
    <t>Former Financial Advisor | Warrant Three</t>
  </si>
  <si>
    <t>Jun. 30,
		2022</t>
  </si>
  <si>
    <t>Former Financial Advisor | Warrant Four</t>
  </si>
  <si>
    <t>Aug. 31,
		2022</t>
  </si>
  <si>
    <t>Restructuring Charges and Other Severance Related Charges - Additional Information (Details)</t>
  </si>
  <si>
    <t>Oct. 01, 2019USD ($)</t>
  </si>
  <si>
    <t>Jul. 31, 2019USD ($)</t>
  </si>
  <si>
    <t>May 29, 2019USD ($)</t>
  </si>
  <si>
    <t>Jun. 30, 2019Employee</t>
  </si>
  <si>
    <t>Restructuring Cost And Reserve [Line Items]</t>
  </si>
  <si>
    <t>Accrued liabilities in connection with remaining unpaid obligations</t>
  </si>
  <si>
    <t>Employee Severance</t>
  </si>
  <si>
    <t>Severance and other costs settled in cash</t>
  </si>
  <si>
    <t>Number of employees terminated | Employee</t>
  </si>
  <si>
    <t>Employee Severance | Frank Amato</t>
  </si>
  <si>
    <t>Restructuring charge including accelerated stock-based compensation expense</t>
  </si>
  <si>
    <t>Employee Severance | Chief Commercial Officer</t>
  </si>
  <si>
    <t>Severance payment</t>
  </si>
  <si>
    <t>Employee Severance | Subsequent Event | Frank Amato</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8</v>
      </c>
    </row>
    <row r="19" spans="1:3">
      <c r="A19" s="4" t="s">
        <v>32</v>
      </c>
      <c r="C19" s="5" t="n">
        <v>2951443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0</v>
      </c>
    </row>
    <row r="30" spans="1:3">
      <c r="A30" s="4" t="s">
        <v>52</v>
      </c>
      <c r="B30" s="4" t="s">
        <v>53</v>
      </c>
    </row>
    <row r="31" spans="1:3">
      <c r="A31" s="4" t="s">
        <v>54</v>
      </c>
      <c r="B31" s="4" t="s">
        <v>55</v>
      </c>
    </row>
    <row r="32" spans="1:3">
      <c r="A32" s="4" t="s">
        <v>56</v>
      </c>
      <c r="B32" s="4" t="s">
        <v>57</v>
      </c>
    </row>
    <row r="33" spans="1:3">
      <c r="A33" s="4" t="s">
        <v>58</v>
      </c>
      <c r="B33" s="4" t="s">
        <v>26</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71</v>
      </c>
    </row>
    <row r="4" spans="1:2">
      <c r="A4" s="4" t="s">
        <v>225</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6548506</v>
      </c>
      <c r="C3" s="6" t="n">
        <v>7600284</v>
      </c>
    </row>
    <row r="4" spans="1:3">
      <c r="A4" s="4" t="s">
        <v>64</v>
      </c>
      <c r="B4" s="5" t="n">
        <v>26939593</v>
      </c>
      <c r="C4" s="5" t="n">
        <v>60963087</v>
      </c>
    </row>
    <row r="5" spans="1:3">
      <c r="A5" s="4" t="s">
        <v>65</v>
      </c>
      <c r="B5" s="5" t="n">
        <v>753377</v>
      </c>
      <c r="C5" s="5" t="n">
        <v>267599</v>
      </c>
    </row>
    <row r="6" spans="1:3">
      <c r="A6" s="4" t="s">
        <v>66</v>
      </c>
      <c r="B6" s="5" t="n">
        <v>3111271</v>
      </c>
      <c r="C6" s="5" t="n">
        <v>1949402</v>
      </c>
    </row>
    <row r="7" spans="1:3">
      <c r="A7" s="4" t="s">
        <v>67</v>
      </c>
      <c r="B7" s="5" t="n">
        <v>1597250</v>
      </c>
      <c r="C7" s="5" t="n">
        <v>1918164</v>
      </c>
    </row>
    <row r="8" spans="1:3">
      <c r="A8" s="4" t="s">
        <v>68</v>
      </c>
      <c r="B8" s="5" t="n">
        <v>38949997</v>
      </c>
      <c r="C8" s="5" t="n">
        <v>72698536</v>
      </c>
    </row>
    <row r="9" spans="1:3">
      <c r="A9" s="4" t="s">
        <v>69</v>
      </c>
      <c r="B9" s="5" t="n">
        <v>2010000</v>
      </c>
    </row>
    <row r="10" spans="1:3">
      <c r="A10" s="4" t="s">
        <v>70</v>
      </c>
      <c r="B10" s="5" t="n">
        <v>371408</v>
      </c>
      <c r="C10" s="5" t="n">
        <v>380904</v>
      </c>
    </row>
    <row r="11" spans="1:3">
      <c r="A11" s="4" t="s">
        <v>71</v>
      </c>
      <c r="B11" s="5" t="n">
        <v>1552537</v>
      </c>
    </row>
    <row r="12" spans="1:3">
      <c r="A12" s="4" t="s">
        <v>72</v>
      </c>
      <c r="B12" s="5" t="n">
        <v>1206509</v>
      </c>
      <c r="C12" s="5" t="n">
        <v>424896</v>
      </c>
    </row>
    <row r="13" spans="1:3">
      <c r="A13" s="4" t="s">
        <v>73</v>
      </c>
      <c r="B13" s="5" t="n">
        <v>44090451</v>
      </c>
      <c r="C13" s="5" t="n">
        <v>73504336</v>
      </c>
    </row>
    <row r="14" spans="1:3">
      <c r="A14" s="3" t="s">
        <v>74</v>
      </c>
    </row>
    <row r="15" spans="1:3">
      <c r="A15" s="4" t="s">
        <v>75</v>
      </c>
      <c r="B15" s="5" t="n">
        <v>5630357</v>
      </c>
      <c r="C15" s="5" t="n">
        <v>2698902</v>
      </c>
    </row>
    <row r="16" spans="1:3">
      <c r="A16" s="4" t="s">
        <v>76</v>
      </c>
      <c r="B16" s="5" t="n">
        <v>3717270</v>
      </c>
      <c r="C16" s="5" t="n">
        <v>4374101</v>
      </c>
    </row>
    <row r="17" spans="1:3">
      <c r="A17" s="4" t="s">
        <v>77</v>
      </c>
      <c r="B17" s="5" t="n">
        <v>461341</v>
      </c>
    </row>
    <row r="18" spans="1:3">
      <c r="A18" s="4" t="s">
        <v>78</v>
      </c>
      <c r="B18" s="5" t="n">
        <v>436904</v>
      </c>
    </row>
    <row r="19" spans="1:3">
      <c r="A19" s="4" t="s">
        <v>79</v>
      </c>
      <c r="B19" s="5" t="n">
        <v>10245872</v>
      </c>
      <c r="C19" s="5" t="n">
        <v>7073003</v>
      </c>
    </row>
    <row r="20" spans="1:3">
      <c r="A20" s="3" t="s">
        <v>80</v>
      </c>
    </row>
    <row r="21" spans="1:3">
      <c r="A21" s="4" t="s">
        <v>81</v>
      </c>
      <c r="C21" s="5" t="n">
        <v>245632</v>
      </c>
    </row>
    <row r="22" spans="1:3">
      <c r="A22" s="4" t="s">
        <v>82</v>
      </c>
      <c r="B22" s="5" t="n">
        <v>1550065</v>
      </c>
    </row>
    <row r="23" spans="1:3">
      <c r="A23" s="4" t="s">
        <v>83</v>
      </c>
      <c r="B23" s="5" t="n">
        <v>11795937</v>
      </c>
      <c r="C23" s="5" t="n">
        <v>7318635</v>
      </c>
    </row>
    <row r="24" spans="1:3">
      <c r="A24" s="4" t="s">
        <v>84</v>
      </c>
      <c r="B24" s="4" t="s">
        <v>85</v>
      </c>
      <c r="C24" s="4" t="s">
        <v>85</v>
      </c>
    </row>
    <row r="25" spans="1:3">
      <c r="A25" s="3" t="s">
        <v>86</v>
      </c>
    </row>
    <row r="26" spans="1:3">
      <c r="A26" s="4" t="s">
        <v>87</v>
      </c>
      <c r="B26" s="5" t="n">
        <v>29468</v>
      </c>
      <c r="C26" s="5" t="n">
        <v>29450</v>
      </c>
    </row>
    <row r="27" spans="1:3">
      <c r="A27" s="4" t="s">
        <v>88</v>
      </c>
      <c r="B27" s="5" t="n">
        <v>106498093</v>
      </c>
      <c r="C27" s="5" t="n">
        <v>103791013</v>
      </c>
    </row>
    <row r="28" spans="1:3">
      <c r="A28" s="4" t="s">
        <v>89</v>
      </c>
      <c r="B28" s="5" t="n">
        <v>-74981008</v>
      </c>
      <c r="C28" s="5" t="n">
        <v>-38331215</v>
      </c>
    </row>
    <row r="29" spans="1:3">
      <c r="A29" s="4" t="s">
        <v>90</v>
      </c>
      <c r="B29" s="5" t="n">
        <v>112351</v>
      </c>
      <c r="C29" s="5" t="n">
        <v>60843</v>
      </c>
    </row>
    <row r="30" spans="1:3">
      <c r="A30" s="4" t="s">
        <v>91</v>
      </c>
      <c r="B30" s="5" t="n">
        <v>31658904</v>
      </c>
      <c r="C30" s="5" t="n">
        <v>65550091</v>
      </c>
    </row>
    <row r="31" spans="1:3">
      <c r="A31" s="4" t="s">
        <v>92</v>
      </c>
      <c r="B31" s="5" t="n">
        <v>635610</v>
      </c>
      <c r="C31" s="5" t="n">
        <v>635610</v>
      </c>
    </row>
    <row r="32" spans="1:3">
      <c r="A32" s="4" t="s">
        <v>93</v>
      </c>
      <c r="B32" s="5" t="n">
        <v>32294514</v>
      </c>
      <c r="C32" s="5" t="n">
        <v>66185701</v>
      </c>
    </row>
    <row r="33" spans="1:3">
      <c r="A33" s="4" t="s">
        <v>94</v>
      </c>
      <c r="B33" s="6" t="n">
        <v>44090451</v>
      </c>
      <c r="C33" s="6" t="n">
        <v>73504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1</v>
      </c>
    </row>
    <row r="2" spans="1:3">
      <c r="A2" s="3" t="s">
        <v>96</v>
      </c>
    </row>
    <row r="3" spans="1:3">
      <c r="A3" s="4" t="s">
        <v>97</v>
      </c>
      <c r="B3" s="7" t="n">
        <v>0.001</v>
      </c>
      <c r="C3" s="7" t="n">
        <v>0.001</v>
      </c>
    </row>
    <row r="4" spans="1:3">
      <c r="A4" s="4" t="s">
        <v>98</v>
      </c>
      <c r="B4" s="5" t="n">
        <v>10000000</v>
      </c>
      <c r="C4" s="5" t="n">
        <v>10000000</v>
      </c>
    </row>
    <row r="5" spans="1:3">
      <c r="A5" s="4" t="s">
        <v>99</v>
      </c>
      <c r="B5" s="5" t="n">
        <v>0</v>
      </c>
      <c r="C5" s="5" t="n">
        <v>0</v>
      </c>
    </row>
    <row r="6" spans="1:3">
      <c r="A6" s="4" t="s">
        <v>100</v>
      </c>
      <c r="B6" s="5" t="n">
        <v>0</v>
      </c>
      <c r="C6" s="5" t="n">
        <v>0</v>
      </c>
    </row>
    <row r="7" spans="1:3">
      <c r="A7" s="4" t="s">
        <v>101</v>
      </c>
      <c r="B7" s="7" t="n">
        <v>0.001</v>
      </c>
      <c r="C7" s="7" t="n">
        <v>0.001</v>
      </c>
    </row>
    <row r="8" spans="1:3">
      <c r="A8" s="4" t="s">
        <v>102</v>
      </c>
      <c r="B8" s="5" t="n">
        <v>500000000</v>
      </c>
      <c r="C8" s="5" t="n">
        <v>500000000</v>
      </c>
    </row>
    <row r="9" spans="1:3">
      <c r="A9" s="4" t="s">
        <v>103</v>
      </c>
      <c r="B9" s="5" t="n">
        <v>29468966</v>
      </c>
      <c r="C9" s="5" t="n">
        <v>29450035</v>
      </c>
    </row>
    <row r="10" spans="1:3">
      <c r="A10" s="4" t="s">
        <v>104</v>
      </c>
      <c r="B10" s="5" t="n">
        <v>29468966</v>
      </c>
      <c r="C10" s="5" t="n">
        <v>29450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57</v>
      </c>
    </row>
    <row r="4" spans="1:2">
      <c r="A4" s="4" t="s">
        <v>316</v>
      </c>
      <c r="B4" s="4" t="s">
        <v>317</v>
      </c>
    </row>
    <row r="5" spans="1:2">
      <c r="A5" s="4" t="s">
        <v>318</v>
      </c>
      <c r="B5" s="4" t="s">
        <v>319</v>
      </c>
    </row>
    <row r="6" spans="1:2">
      <c r="A6" s="4" t="s">
        <v>276</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6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6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6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71</v>
      </c>
    </row>
    <row r="4" spans="1:2">
      <c r="A4" s="4" t="s">
        <v>333</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7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7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83</v>
      </c>
    </row>
    <row r="4" spans="1:2">
      <c r="A4" s="4" t="s">
        <v>345</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8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30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4" t="s">
        <v>108</v>
      </c>
      <c r="B3" s="6" t="n">
        <v>682993</v>
      </c>
      <c r="C3" s="6" t="n">
        <v>150972</v>
      </c>
      <c r="D3" s="6" t="n">
        <v>1715337</v>
      </c>
      <c r="E3" s="6" t="n">
        <v>625385</v>
      </c>
    </row>
    <row r="4" spans="1:5">
      <c r="A4" s="4" t="s">
        <v>109</v>
      </c>
      <c r="B4" s="5" t="n">
        <v>353939</v>
      </c>
      <c r="C4" s="5" t="n">
        <v>97067</v>
      </c>
      <c r="D4" s="5" t="n">
        <v>766173</v>
      </c>
      <c r="E4" s="5" t="n">
        <v>386502</v>
      </c>
    </row>
    <row r="5" spans="1:5">
      <c r="A5" s="4" t="s">
        <v>110</v>
      </c>
      <c r="B5" s="5" t="n">
        <v>329054</v>
      </c>
      <c r="C5" s="5" t="n">
        <v>53905</v>
      </c>
      <c r="D5" s="5" t="n">
        <v>949164</v>
      </c>
      <c r="E5" s="5" t="n">
        <v>238883</v>
      </c>
    </row>
    <row r="6" spans="1:5">
      <c r="A6" s="3" t="s">
        <v>111</v>
      </c>
    </row>
    <row r="7" spans="1:5">
      <c r="A7" s="4" t="s">
        <v>112</v>
      </c>
      <c r="B7" s="5" t="n">
        <v>2274855</v>
      </c>
      <c r="C7" s="5" t="n">
        <v>2333255</v>
      </c>
      <c r="D7" s="5" t="n">
        <v>8279432</v>
      </c>
      <c r="E7" s="5" t="n">
        <v>9006659</v>
      </c>
    </row>
    <row r="8" spans="1:5">
      <c r="A8" s="4" t="s">
        <v>113</v>
      </c>
      <c r="B8" s="5" t="n">
        <v>8143356</v>
      </c>
      <c r="C8" s="5" t="n">
        <v>11272531</v>
      </c>
      <c r="D8" s="5" t="n">
        <v>28155604</v>
      </c>
      <c r="E8" s="5" t="n">
        <v>30104551</v>
      </c>
    </row>
    <row r="9" spans="1:5">
      <c r="A9" s="4" t="s">
        <v>114</v>
      </c>
      <c r="B9" s="5" t="n">
        <v>804643</v>
      </c>
      <c r="D9" s="5" t="n">
        <v>1997292</v>
      </c>
    </row>
    <row r="10" spans="1:5">
      <c r="A10" s="4" t="s">
        <v>115</v>
      </c>
      <c r="B10" s="5" t="n">
        <v>11222854</v>
      </c>
      <c r="C10" s="5" t="n">
        <v>13605786</v>
      </c>
      <c r="D10" s="5" t="n">
        <v>38432328</v>
      </c>
      <c r="E10" s="5" t="n">
        <v>39111210</v>
      </c>
    </row>
    <row r="11" spans="1:5">
      <c r="A11" s="4" t="s">
        <v>116</v>
      </c>
      <c r="B11" s="5" t="n">
        <v>-10893800</v>
      </c>
      <c r="C11" s="5" t="n">
        <v>-13551881</v>
      </c>
      <c r="D11" s="5" t="n">
        <v>-37483164</v>
      </c>
      <c r="E11" s="5" t="n">
        <v>-38872327</v>
      </c>
    </row>
    <row r="12" spans="1:5">
      <c r="A12" s="3" t="s">
        <v>117</v>
      </c>
    </row>
    <row r="13" spans="1:5">
      <c r="A13" s="4" t="s">
        <v>118</v>
      </c>
      <c r="E13" s="5" t="n">
        <v>-1870923</v>
      </c>
    </row>
    <row r="14" spans="1:5">
      <c r="A14" s="4" t="s">
        <v>119</v>
      </c>
      <c r="B14" s="5" t="n">
        <v>206057</v>
      </c>
      <c r="C14" s="5" t="n">
        <v>355228</v>
      </c>
      <c r="D14" s="5" t="n">
        <v>850062</v>
      </c>
      <c r="E14" s="5" t="n">
        <v>579838</v>
      </c>
    </row>
    <row r="15" spans="1:5">
      <c r="A15" s="4" t="s">
        <v>120</v>
      </c>
      <c r="C15" s="5" t="n">
        <v>-4856</v>
      </c>
      <c r="D15" s="5" t="n">
        <v>-16692</v>
      </c>
      <c r="E15" s="5" t="n">
        <v>-263728</v>
      </c>
    </row>
    <row r="16" spans="1:5">
      <c r="A16" s="4" t="s">
        <v>121</v>
      </c>
      <c r="B16" s="5" t="n">
        <v>206057</v>
      </c>
      <c r="C16" s="5" t="n">
        <v>350372</v>
      </c>
      <c r="D16" s="5" t="n">
        <v>833370</v>
      </c>
      <c r="E16" s="5" t="n">
        <v>-1554813</v>
      </c>
    </row>
    <row r="17" spans="1:5">
      <c r="A17" s="4" t="s">
        <v>122</v>
      </c>
      <c r="B17" s="5" t="n">
        <v>-10687743</v>
      </c>
      <c r="C17" s="5" t="n">
        <v>-13201509</v>
      </c>
      <c r="D17" s="5" t="n">
        <v>-36649794</v>
      </c>
      <c r="E17" s="5" t="n">
        <v>-40427140</v>
      </c>
    </row>
    <row r="18" spans="1:5">
      <c r="A18" s="4" t="s">
        <v>123</v>
      </c>
      <c r="B18" s="5" t="n">
        <v>0</v>
      </c>
      <c r="C18" s="5" t="n">
        <v>2431</v>
      </c>
      <c r="D18" s="5" t="n">
        <v>0</v>
      </c>
      <c r="E18" s="5" t="n">
        <v>2431</v>
      </c>
    </row>
    <row r="19" spans="1:5">
      <c r="A19" s="4" t="s">
        <v>124</v>
      </c>
      <c r="B19" s="5" t="n">
        <v>-10687743</v>
      </c>
      <c r="C19" s="5" t="n">
        <v>-13203940</v>
      </c>
      <c r="D19" s="5" t="n">
        <v>-36649794</v>
      </c>
      <c r="E19" s="5" t="n">
        <v>-40429571</v>
      </c>
    </row>
    <row r="20" spans="1:5">
      <c r="A20" s="4" t="s">
        <v>125</v>
      </c>
      <c r="E20" s="5" t="n">
        <v>55005</v>
      </c>
    </row>
    <row r="21" spans="1:5">
      <c r="A21" s="4" t="s">
        <v>126</v>
      </c>
      <c r="B21" s="6" t="n">
        <v>-10687743</v>
      </c>
      <c r="C21" s="6" t="n">
        <v>-13203940</v>
      </c>
      <c r="D21" s="6" t="n">
        <v>-36649794</v>
      </c>
      <c r="E21" s="6" t="n">
        <v>-40484576</v>
      </c>
    </row>
    <row r="22" spans="1:5">
      <c r="A22" s="4" t="s">
        <v>127</v>
      </c>
      <c r="B22" s="8" t="n">
        <v>-0.36</v>
      </c>
      <c r="C22" s="8" t="n">
        <v>-0.45</v>
      </c>
      <c r="D22" s="8" t="n">
        <v>-1.25</v>
      </c>
      <c r="E22" s="8" t="n">
        <v>-0.66</v>
      </c>
    </row>
    <row r="23" spans="1:5">
      <c r="A23" s="4" t="s">
        <v>128</v>
      </c>
      <c r="B23" s="5" t="n">
        <v>29352026</v>
      </c>
      <c r="C23" s="5" t="n">
        <v>29261942</v>
      </c>
      <c r="D23" s="5" t="n">
        <v>29339384</v>
      </c>
      <c r="E23" s="5" t="n">
        <v>29261942</v>
      </c>
    </row>
    <row r="24" spans="1:5">
      <c r="A24" s="4" t="s">
        <v>129</v>
      </c>
    </row>
    <row r="25" spans="1:5">
      <c r="A25" s="3" t="s">
        <v>117</v>
      </c>
    </row>
    <row r="26" spans="1:5">
      <c r="A26" s="4" t="s">
        <v>126</v>
      </c>
      <c r="E26" s="6" t="n">
        <v>-21118337</v>
      </c>
    </row>
    <row r="27" spans="1:5">
      <c r="A27" s="4" t="s">
        <v>130</v>
      </c>
    </row>
    <row r="28" spans="1:5">
      <c r="A28" s="3" t="s">
        <v>117</v>
      </c>
    </row>
    <row r="29" spans="1:5">
      <c r="A29" s="4" t="s">
        <v>124</v>
      </c>
      <c r="C29" s="6" t="n">
        <v>-13203940</v>
      </c>
    </row>
    <row r="30" spans="1:5">
      <c r="A30" s="4" t="s">
        <v>126</v>
      </c>
      <c r="B30" s="6" t="n">
        <v>-10687743</v>
      </c>
      <c r="C30" s="6" t="n">
        <v>-13203940</v>
      </c>
      <c r="D30" s="6" t="n">
        <v>-36649794</v>
      </c>
      <c r="E30" s="6" t="n">
        <v>-19366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304</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307</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366</v>
      </c>
      <c r="B1" s="2" t="s">
        <v>367</v>
      </c>
      <c r="C1" s="2" t="s">
        <v>106</v>
      </c>
      <c r="D1" s="2" t="s">
        <v>1</v>
      </c>
    </row>
    <row r="2" spans="1:5">
      <c r="B2" s="2" t="s">
        <v>368</v>
      </c>
      <c r="C2" s="2" t="s">
        <v>368</v>
      </c>
      <c r="D2" s="2" t="s">
        <v>2</v>
      </c>
      <c r="E2" s="2" t="s">
        <v>107</v>
      </c>
    </row>
    <row r="3" spans="1:5">
      <c r="A3" s="3" t="s">
        <v>369</v>
      </c>
    </row>
    <row r="4" spans="1:5">
      <c r="A4" s="4" t="s">
        <v>370</v>
      </c>
      <c r="D4" s="4" t="s">
        <v>371</v>
      </c>
    </row>
    <row r="5" spans="1:5">
      <c r="A5" s="4" t="s">
        <v>372</v>
      </c>
      <c r="D5" s="4" t="s">
        <v>129</v>
      </c>
    </row>
    <row r="6" spans="1:5">
      <c r="A6" s="4" t="s">
        <v>373</v>
      </c>
      <c r="E6" s="6" t="n">
        <v>78379457</v>
      </c>
    </row>
    <row r="7" spans="1:5">
      <c r="A7" s="4" t="s">
        <v>150</v>
      </c>
    </row>
    <row r="8" spans="1:5">
      <c r="A8" s="3" t="s">
        <v>369</v>
      </c>
    </row>
    <row r="9" spans="1:5">
      <c r="A9" s="4" t="s">
        <v>103</v>
      </c>
      <c r="C9" s="5" t="n">
        <v>5980000</v>
      </c>
    </row>
    <row r="10" spans="1:5">
      <c r="A10" s="4" t="s">
        <v>374</v>
      </c>
    </row>
    <row r="11" spans="1:5">
      <c r="A11" s="3" t="s">
        <v>369</v>
      </c>
    </row>
    <row r="12" spans="1:5">
      <c r="A12" s="4" t="s">
        <v>373</v>
      </c>
      <c r="B12" s="6" t="n">
        <v>77500000</v>
      </c>
    </row>
    <row r="13" spans="1:5">
      <c r="A13" s="4" t="s">
        <v>375</v>
      </c>
      <c r="B13" s="6" t="n">
        <v>12200000</v>
      </c>
    </row>
    <row r="14" spans="1:5">
      <c r="A14" s="4" t="s">
        <v>376</v>
      </c>
    </row>
    <row r="15" spans="1:5">
      <c r="A15" s="3" t="s">
        <v>369</v>
      </c>
    </row>
    <row r="16" spans="1:5">
      <c r="A16" s="4" t="s">
        <v>103</v>
      </c>
      <c r="B16" s="5" t="n">
        <v>5980000</v>
      </c>
    </row>
    <row r="17" spans="1:5">
      <c r="A17" s="4" t="s">
        <v>377</v>
      </c>
      <c r="B17" s="6" t="n">
        <v>15</v>
      </c>
      <c r="C17" s="6" t="n">
        <v>15</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32"/>
    <col customWidth="1" max="3" min="3" width="21"/>
  </cols>
  <sheetData>
    <row r="1" spans="1:3">
      <c r="A1" s="1" t="s">
        <v>378</v>
      </c>
      <c r="B1" s="2" t="s">
        <v>1</v>
      </c>
    </row>
    <row r="2" spans="1:3">
      <c r="B2" s="2" t="s">
        <v>379</v>
      </c>
      <c r="C2" s="2" t="s">
        <v>380</v>
      </c>
    </row>
    <row r="3" spans="1:3">
      <c r="A3" s="3" t="s">
        <v>381</v>
      </c>
    </row>
    <row r="4" spans="1:3">
      <c r="A4" s="4" t="s">
        <v>382</v>
      </c>
      <c r="B4" s="6" t="n">
        <v>28700000</v>
      </c>
    </row>
    <row r="5" spans="1:3">
      <c r="A5" s="4" t="s">
        <v>383</v>
      </c>
      <c r="B5" s="5" t="n">
        <v>1</v>
      </c>
    </row>
    <row r="6" spans="1:3">
      <c r="A6" s="4" t="s">
        <v>384</v>
      </c>
    </row>
    <row r="7" spans="1:3">
      <c r="A7" s="3" t="s">
        <v>381</v>
      </c>
    </row>
    <row r="8" spans="1:3">
      <c r="A8" s="4" t="s">
        <v>65</v>
      </c>
      <c r="B8" s="6" t="n">
        <v>213850</v>
      </c>
      <c r="C8" s="6" t="n">
        <v>1957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5</v>
      </c>
      <c r="B1" s="2" t="s">
        <v>106</v>
      </c>
      <c r="D1" s="2" t="s">
        <v>1</v>
      </c>
    </row>
    <row r="2" spans="1:7">
      <c r="B2" s="2" t="s">
        <v>2</v>
      </c>
      <c r="C2" s="2" t="s">
        <v>107</v>
      </c>
      <c r="D2" s="2" t="s">
        <v>2</v>
      </c>
      <c r="E2" s="2" t="s">
        <v>107</v>
      </c>
      <c r="F2" s="2" t="s">
        <v>386</v>
      </c>
      <c r="G2" s="2" t="s">
        <v>61</v>
      </c>
    </row>
    <row r="3" spans="1:7">
      <c r="A3" s="3" t="s">
        <v>387</v>
      </c>
    </row>
    <row r="4" spans="1:7">
      <c r="A4" s="4" t="s">
        <v>388</v>
      </c>
      <c r="B4" s="6" t="n">
        <v>0</v>
      </c>
      <c r="D4" s="6" t="n">
        <v>0</v>
      </c>
    </row>
    <row r="5" spans="1:7">
      <c r="A5" s="4" t="s">
        <v>389</v>
      </c>
      <c r="B5" s="5" t="n">
        <v>18567</v>
      </c>
      <c r="C5" s="6" t="n">
        <v>14615</v>
      </c>
      <c r="D5" s="5" t="n">
        <v>56959</v>
      </c>
      <c r="E5" s="6" t="n">
        <v>54340</v>
      </c>
    </row>
    <row r="6" spans="1:7">
      <c r="A6" s="4" t="s">
        <v>390</v>
      </c>
      <c r="B6" s="6" t="n">
        <v>130000</v>
      </c>
      <c r="D6" s="6" t="n">
        <v>130000</v>
      </c>
      <c r="G6" s="6" t="n">
        <v>0</v>
      </c>
    </row>
    <row r="7" spans="1:7">
      <c r="A7" s="4" t="s">
        <v>391</v>
      </c>
      <c r="D7" s="4" t="s">
        <v>392</v>
      </c>
    </row>
    <row r="8" spans="1:7">
      <c r="A8" s="4" t="s">
        <v>393</v>
      </c>
    </row>
    <row r="9" spans="1:7">
      <c r="A9" s="3" t="s">
        <v>387</v>
      </c>
    </row>
    <row r="10" spans="1:7">
      <c r="A10" s="4" t="s">
        <v>394</v>
      </c>
      <c r="F10" s="6" t="n">
        <v>300</v>
      </c>
    </row>
    <row r="11" spans="1:7">
      <c r="A11" s="4" t="s">
        <v>395</v>
      </c>
      <c r="F11" s="6" t="n">
        <v>2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06</v>
      </c>
      <c r="D1" s="2" t="s">
        <v>1</v>
      </c>
    </row>
    <row r="2" spans="1:5">
      <c r="B2" s="2" t="s">
        <v>2</v>
      </c>
      <c r="C2" s="2" t="s">
        <v>107</v>
      </c>
      <c r="D2" s="2" t="s">
        <v>2</v>
      </c>
      <c r="E2" s="2" t="s">
        <v>107</v>
      </c>
    </row>
    <row r="3" spans="1:5">
      <c r="A3" s="3" t="s">
        <v>387</v>
      </c>
    </row>
    <row r="4" spans="1:5">
      <c r="A4" s="4" t="s">
        <v>397</v>
      </c>
      <c r="B4" s="6" t="n">
        <v>682993</v>
      </c>
      <c r="C4" s="6" t="n">
        <v>150972</v>
      </c>
      <c r="D4" s="6" t="n">
        <v>1715337</v>
      </c>
      <c r="E4" s="6" t="n">
        <v>625385</v>
      </c>
    </row>
    <row r="5" spans="1:5">
      <c r="A5" s="4" t="s">
        <v>398</v>
      </c>
    </row>
    <row r="6" spans="1:5">
      <c r="A6" s="3" t="s">
        <v>387</v>
      </c>
    </row>
    <row r="7" spans="1:5">
      <c r="A7" s="4" t="s">
        <v>397</v>
      </c>
      <c r="B7" s="5" t="n">
        <v>491722</v>
      </c>
      <c r="C7" s="5" t="n">
        <v>8905</v>
      </c>
      <c r="D7" s="5" t="n">
        <v>1211318</v>
      </c>
      <c r="E7" s="5" t="n">
        <v>338753</v>
      </c>
    </row>
    <row r="8" spans="1:5">
      <c r="A8" s="4" t="s">
        <v>399</v>
      </c>
    </row>
    <row r="9" spans="1:5">
      <c r="A9" s="3" t="s">
        <v>387</v>
      </c>
    </row>
    <row r="10" spans="1:5">
      <c r="A10" s="4" t="s">
        <v>397</v>
      </c>
      <c r="B10" s="5" t="n">
        <v>169526</v>
      </c>
      <c r="C10" s="5" t="n">
        <v>97278</v>
      </c>
      <c r="D10" s="5" t="n">
        <v>415313</v>
      </c>
      <c r="E10" s="5" t="n">
        <v>213041</v>
      </c>
    </row>
    <row r="11" spans="1:5">
      <c r="A11" s="4" t="s">
        <v>400</v>
      </c>
    </row>
    <row r="12" spans="1:5">
      <c r="A12" s="3" t="s">
        <v>387</v>
      </c>
    </row>
    <row r="13" spans="1:5">
      <c r="A13" s="4" t="s">
        <v>397</v>
      </c>
      <c r="B13" s="5" t="n">
        <v>18113</v>
      </c>
      <c r="C13" s="5" t="n">
        <v>42884</v>
      </c>
      <c r="D13" s="5" t="n">
        <v>79452</v>
      </c>
      <c r="E13" s="5" t="n">
        <v>60343</v>
      </c>
    </row>
    <row r="14" spans="1:5">
      <c r="A14" s="4" t="s">
        <v>223</v>
      </c>
    </row>
    <row r="15" spans="1:5">
      <c r="A15" s="3" t="s">
        <v>387</v>
      </c>
    </row>
    <row r="16" spans="1:5">
      <c r="A16" s="4" t="s">
        <v>397</v>
      </c>
      <c r="B16" s="6" t="n">
        <v>3632</v>
      </c>
      <c r="C16" s="6" t="n">
        <v>1905</v>
      </c>
      <c r="D16" s="6" t="n">
        <v>9254</v>
      </c>
      <c r="E16" s="6" t="n">
        <v>132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3" t="s">
        <v>402</v>
      </c>
    </row>
    <row r="3" spans="1:3">
      <c r="A3" s="4" t="s">
        <v>403</v>
      </c>
      <c r="B3" s="6" t="n">
        <v>6548506</v>
      </c>
      <c r="C3" s="6" t="n">
        <v>7600284</v>
      </c>
    </row>
    <row r="4" spans="1:3">
      <c r="A4" s="4" t="s">
        <v>63</v>
      </c>
      <c r="B4" s="5" t="n">
        <v>6548506</v>
      </c>
      <c r="C4" s="5" t="n">
        <v>7600284</v>
      </c>
    </row>
    <row r="5" spans="1:3">
      <c r="A5" s="4" t="s">
        <v>404</v>
      </c>
      <c r="B5" s="5" t="n">
        <v>26936895</v>
      </c>
      <c r="C5" s="5" t="n">
        <v>61006017</v>
      </c>
    </row>
    <row r="6" spans="1:3">
      <c r="A6" s="4" t="s">
        <v>405</v>
      </c>
      <c r="B6" s="5" t="n">
        <v>4414</v>
      </c>
    </row>
    <row r="7" spans="1:3">
      <c r="A7" s="4" t="s">
        <v>406</v>
      </c>
      <c r="B7" s="5" t="n">
        <v>-1716</v>
      </c>
      <c r="C7" s="5" t="n">
        <v>-42930</v>
      </c>
    </row>
    <row r="8" spans="1:3">
      <c r="A8" s="4" t="s">
        <v>407</v>
      </c>
      <c r="B8" s="5" t="n">
        <v>26939593</v>
      </c>
      <c r="C8" s="5" t="n">
        <v>60963087</v>
      </c>
    </row>
    <row r="9" spans="1:3">
      <c r="A9" s="4" t="s">
        <v>408</v>
      </c>
      <c r="B9" s="5" t="n">
        <v>33485401</v>
      </c>
      <c r="C9" s="5" t="n">
        <v>68606301</v>
      </c>
    </row>
    <row r="10" spans="1:3">
      <c r="A10" s="4" t="s">
        <v>409</v>
      </c>
      <c r="B10" s="5" t="n">
        <v>4414</v>
      </c>
    </row>
    <row r="11" spans="1:3">
      <c r="A11" s="4" t="s">
        <v>410</v>
      </c>
      <c r="B11" s="5" t="n">
        <v>-1716</v>
      </c>
      <c r="C11" s="5" t="n">
        <v>-42930</v>
      </c>
    </row>
    <row r="12" spans="1:3">
      <c r="A12" s="4" t="s">
        <v>411</v>
      </c>
      <c r="B12" s="5" t="n">
        <v>33488099</v>
      </c>
      <c r="C12" s="5" t="n">
        <v>68563371</v>
      </c>
    </row>
    <row r="13" spans="1:3">
      <c r="A13" s="4" t="s">
        <v>412</v>
      </c>
    </row>
    <row r="14" spans="1:3">
      <c r="A14" s="3" t="s">
        <v>402</v>
      </c>
    </row>
    <row r="15" spans="1:3">
      <c r="A15" s="4" t="s">
        <v>404</v>
      </c>
      <c r="C15" s="5" t="n">
        <v>18961145</v>
      </c>
    </row>
    <row r="16" spans="1:3">
      <c r="A16" s="4" t="s">
        <v>406</v>
      </c>
      <c r="C16" s="5" t="n">
        <v>-25888</v>
      </c>
    </row>
    <row r="17" spans="1:3">
      <c r="A17" s="4" t="s">
        <v>407</v>
      </c>
      <c r="C17" s="5" t="n">
        <v>18935257</v>
      </c>
    </row>
    <row r="18" spans="1:3">
      <c r="A18" s="4" t="s">
        <v>411</v>
      </c>
      <c r="C18" s="5" t="n">
        <v>18935257</v>
      </c>
    </row>
    <row r="19" spans="1:3">
      <c r="A19" s="4" t="s">
        <v>413</v>
      </c>
    </row>
    <row r="20" spans="1:3">
      <c r="A20" s="3" t="s">
        <v>402</v>
      </c>
    </row>
    <row r="21" spans="1:3">
      <c r="A21" s="4" t="s">
        <v>404</v>
      </c>
      <c r="B21" s="5" t="n">
        <v>1992987</v>
      </c>
      <c r="C21" s="5" t="n">
        <v>6970867</v>
      </c>
    </row>
    <row r="22" spans="1:3">
      <c r="A22" s="4" t="s">
        <v>405</v>
      </c>
      <c r="B22" s="5" t="n">
        <v>1273</v>
      </c>
    </row>
    <row r="23" spans="1:3">
      <c r="A23" s="4" t="s">
        <v>406</v>
      </c>
      <c r="C23" s="5" t="n">
        <v>-4927</v>
      </c>
    </row>
    <row r="24" spans="1:3">
      <c r="A24" s="4" t="s">
        <v>407</v>
      </c>
      <c r="B24" s="5" t="n">
        <v>1994260</v>
      </c>
      <c r="C24" s="5" t="n">
        <v>6965940</v>
      </c>
    </row>
    <row r="25" spans="1:3">
      <c r="A25" s="4" t="s">
        <v>411</v>
      </c>
      <c r="B25" s="5" t="n">
        <v>1994260</v>
      </c>
      <c r="C25" s="5" t="n">
        <v>6965940</v>
      </c>
    </row>
    <row r="26" spans="1:3">
      <c r="A26" s="4" t="s">
        <v>414</v>
      </c>
    </row>
    <row r="27" spans="1:3">
      <c r="A27" s="3" t="s">
        <v>402</v>
      </c>
    </row>
    <row r="28" spans="1:3">
      <c r="A28" s="4" t="s">
        <v>404</v>
      </c>
      <c r="B28" s="5" t="n">
        <v>24943908</v>
      </c>
      <c r="C28" s="5" t="n">
        <v>35074005</v>
      </c>
    </row>
    <row r="29" spans="1:3">
      <c r="A29" s="4" t="s">
        <v>405</v>
      </c>
      <c r="B29" s="5" t="n">
        <v>3141</v>
      </c>
    </row>
    <row r="30" spans="1:3">
      <c r="A30" s="4" t="s">
        <v>406</v>
      </c>
      <c r="B30" s="5" t="n">
        <v>-1716</v>
      </c>
      <c r="C30" s="5" t="n">
        <v>-12115</v>
      </c>
    </row>
    <row r="31" spans="1:3">
      <c r="A31" s="4" t="s">
        <v>407</v>
      </c>
      <c r="B31" s="5" t="n">
        <v>24945333</v>
      </c>
      <c r="C31" s="6" t="n">
        <v>35061890</v>
      </c>
    </row>
    <row r="32" spans="1:3">
      <c r="A32" s="4" t="s">
        <v>411</v>
      </c>
      <c r="B32" s="6" t="n">
        <v>24945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1</v>
      </c>
    </row>
    <row r="2" spans="1:3">
      <c r="A2" s="3" t="s">
        <v>416</v>
      </c>
    </row>
    <row r="3" spans="1:3">
      <c r="A3" s="4" t="s">
        <v>63</v>
      </c>
      <c r="B3" s="6" t="n">
        <v>6548506</v>
      </c>
      <c r="C3" s="6" t="n">
        <v>7600284</v>
      </c>
    </row>
    <row r="4" spans="1:3">
      <c r="A4" s="4" t="s">
        <v>417</v>
      </c>
      <c r="B4" s="5" t="n">
        <v>33488099</v>
      </c>
      <c r="C4" s="5" t="n">
        <v>68563371</v>
      </c>
    </row>
    <row r="5" spans="1:3">
      <c r="A5" s="4" t="s">
        <v>412</v>
      </c>
    </row>
    <row r="6" spans="1:3">
      <c r="A6" s="3" t="s">
        <v>416</v>
      </c>
    </row>
    <row r="7" spans="1:3">
      <c r="A7" s="4" t="s">
        <v>417</v>
      </c>
      <c r="C7" s="5" t="n">
        <v>18935257</v>
      </c>
    </row>
    <row r="8" spans="1:3">
      <c r="A8" s="4" t="s">
        <v>418</v>
      </c>
    </row>
    <row r="9" spans="1:3">
      <c r="A9" s="3" t="s">
        <v>416</v>
      </c>
    </row>
    <row r="10" spans="1:3">
      <c r="A10" s="4" t="s">
        <v>417</v>
      </c>
      <c r="C10" s="5" t="n">
        <v>35061890</v>
      </c>
    </row>
    <row r="11" spans="1:3">
      <c r="A11" s="4" t="s">
        <v>413</v>
      </c>
    </row>
    <row r="12" spans="1:3">
      <c r="A12" s="3" t="s">
        <v>416</v>
      </c>
    </row>
    <row r="13" spans="1:3">
      <c r="A13" s="4" t="s">
        <v>417</v>
      </c>
      <c r="B13" s="5" t="n">
        <v>1994260</v>
      </c>
      <c r="C13" s="5" t="n">
        <v>6965940</v>
      </c>
    </row>
    <row r="14" spans="1:3">
      <c r="A14" s="4" t="s">
        <v>414</v>
      </c>
    </row>
    <row r="15" spans="1:3">
      <c r="A15" s="3" t="s">
        <v>416</v>
      </c>
    </row>
    <row r="16" spans="1:3">
      <c r="A16" s="4" t="s">
        <v>417</v>
      </c>
      <c r="B16" s="5" t="n">
        <v>24945333</v>
      </c>
    </row>
    <row r="17" spans="1:3">
      <c r="A17" s="4" t="s">
        <v>419</v>
      </c>
    </row>
    <row r="18" spans="1:3">
      <c r="A18" s="3" t="s">
        <v>416</v>
      </c>
    </row>
    <row r="19" spans="1:3">
      <c r="A19" s="4" t="s">
        <v>63</v>
      </c>
      <c r="B19" s="5" t="n">
        <v>6548506</v>
      </c>
      <c r="C19" s="5" t="n">
        <v>7600284</v>
      </c>
    </row>
    <row r="20" spans="1:3">
      <c r="A20" s="4" t="s">
        <v>417</v>
      </c>
      <c r="B20" s="5" t="n">
        <v>33488099</v>
      </c>
      <c r="C20" s="5" t="n">
        <v>68563371</v>
      </c>
    </row>
    <row r="21" spans="1:3">
      <c r="A21" s="4" t="s">
        <v>420</v>
      </c>
    </row>
    <row r="22" spans="1:3">
      <c r="A22" s="3" t="s">
        <v>416</v>
      </c>
    </row>
    <row r="23" spans="1:3">
      <c r="A23" s="4" t="s">
        <v>417</v>
      </c>
      <c r="C23" s="5" t="n">
        <v>18935257</v>
      </c>
    </row>
    <row r="24" spans="1:3">
      <c r="A24" s="4" t="s">
        <v>421</v>
      </c>
    </row>
    <row r="25" spans="1:3">
      <c r="A25" s="3" t="s">
        <v>416</v>
      </c>
    </row>
    <row r="26" spans="1:3">
      <c r="A26" s="4" t="s">
        <v>417</v>
      </c>
      <c r="C26" s="5" t="n">
        <v>35061890</v>
      </c>
    </row>
    <row r="27" spans="1:3">
      <c r="A27" s="4" t="s">
        <v>422</v>
      </c>
    </row>
    <row r="28" spans="1:3">
      <c r="A28" s="3" t="s">
        <v>416</v>
      </c>
    </row>
    <row r="29" spans="1:3">
      <c r="A29" s="4" t="s">
        <v>417</v>
      </c>
      <c r="B29" s="5" t="n">
        <v>1994260</v>
      </c>
      <c r="C29" s="6" t="n">
        <v>6965940</v>
      </c>
    </row>
    <row r="30" spans="1:3">
      <c r="A30" s="4" t="s">
        <v>423</v>
      </c>
    </row>
    <row r="31" spans="1:3">
      <c r="A31" s="3" t="s">
        <v>416</v>
      </c>
    </row>
    <row r="32" spans="1:3">
      <c r="A32" s="4" t="s">
        <v>417</v>
      </c>
      <c r="B32" s="6" t="n">
        <v>24945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1</v>
      </c>
    </row>
    <row r="2" spans="1:3">
      <c r="A2" s="3" t="s">
        <v>271</v>
      </c>
    </row>
    <row r="3" spans="1:3">
      <c r="A3" s="4" t="s">
        <v>425</v>
      </c>
      <c r="B3" s="6" t="n">
        <v>1330419</v>
      </c>
      <c r="C3" s="6" t="n">
        <v>821704</v>
      </c>
    </row>
    <row r="4" spans="1:3">
      <c r="A4" s="4" t="s">
        <v>426</v>
      </c>
      <c r="B4" s="5" t="n">
        <v>3569131</v>
      </c>
      <c r="C4" s="5" t="n">
        <v>951695</v>
      </c>
    </row>
    <row r="5" spans="1:3">
      <c r="A5" s="4" t="s">
        <v>427</v>
      </c>
      <c r="B5" s="5" t="n">
        <v>221721</v>
      </c>
      <c r="C5" s="5" t="n">
        <v>176003</v>
      </c>
    </row>
    <row r="6" spans="1:3">
      <c r="A6" s="4" t="s">
        <v>428</v>
      </c>
      <c r="B6" s="5" t="n">
        <v>5121271</v>
      </c>
      <c r="C6" s="5" t="n">
        <v>1949402</v>
      </c>
    </row>
    <row r="7" spans="1:3">
      <c r="A7" s="4" t="s">
        <v>429</v>
      </c>
      <c r="B7" s="5" t="n">
        <v>2010000</v>
      </c>
    </row>
    <row r="8" spans="1:3">
      <c r="A8" s="4" t="s">
        <v>430</v>
      </c>
      <c r="B8" s="6" t="n">
        <v>3111271</v>
      </c>
      <c r="C8" s="6" t="n">
        <v>1949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1</v>
      </c>
    </row>
    <row r="2" spans="1:3">
      <c r="A2" s="3" t="s">
        <v>432</v>
      </c>
    </row>
    <row r="3" spans="1:3">
      <c r="A3" s="4" t="s">
        <v>433</v>
      </c>
      <c r="B3" s="6" t="n">
        <v>732128</v>
      </c>
      <c r="C3" s="6" t="n">
        <v>731197</v>
      </c>
    </row>
    <row r="4" spans="1:3">
      <c r="A4" s="4" t="s">
        <v>434</v>
      </c>
      <c r="B4" s="5" t="n">
        <v>-360720</v>
      </c>
      <c r="C4" s="5" t="n">
        <v>-350293</v>
      </c>
    </row>
    <row r="5" spans="1:3">
      <c r="A5" s="4" t="s">
        <v>435</v>
      </c>
      <c r="B5" s="5" t="n">
        <v>371408</v>
      </c>
      <c r="C5" s="5" t="n">
        <v>380904</v>
      </c>
    </row>
    <row r="6" spans="1:3">
      <c r="A6" s="4" t="s">
        <v>436</v>
      </c>
    </row>
    <row r="7" spans="1:3">
      <c r="A7" s="3" t="s">
        <v>432</v>
      </c>
    </row>
    <row r="8" spans="1:3">
      <c r="A8" s="4" t="s">
        <v>433</v>
      </c>
      <c r="B8" s="5" t="n">
        <v>393154</v>
      </c>
      <c r="C8" s="5" t="n">
        <v>424146</v>
      </c>
    </row>
    <row r="9" spans="1:3">
      <c r="A9" s="4" t="s">
        <v>437</v>
      </c>
    </row>
    <row r="10" spans="1:3">
      <c r="A10" s="3" t="s">
        <v>432</v>
      </c>
    </row>
    <row r="11" spans="1:3">
      <c r="A11" s="4" t="s">
        <v>433</v>
      </c>
      <c r="B11" s="5" t="n">
        <v>309311</v>
      </c>
      <c r="C11" s="5" t="n">
        <v>286268</v>
      </c>
    </row>
    <row r="12" spans="1:3">
      <c r="A12" s="4" t="s">
        <v>438</v>
      </c>
    </row>
    <row r="13" spans="1:3">
      <c r="A13" s="3" t="s">
        <v>432</v>
      </c>
    </row>
    <row r="14" spans="1:3">
      <c r="A14" s="4" t="s">
        <v>433</v>
      </c>
      <c r="B14" s="5" t="n">
        <v>20783</v>
      </c>
      <c r="C14" s="6" t="n">
        <v>20783</v>
      </c>
    </row>
    <row r="15" spans="1:3">
      <c r="A15" s="4" t="s">
        <v>439</v>
      </c>
    </row>
    <row r="16" spans="1:3">
      <c r="A16" s="3" t="s">
        <v>432</v>
      </c>
    </row>
    <row r="17" spans="1:3">
      <c r="A17" s="4" t="s">
        <v>433</v>
      </c>
      <c r="B17" s="6" t="n">
        <v>8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2</v>
      </c>
      <c r="C2" s="2" t="s">
        <v>107</v>
      </c>
      <c r="D2" s="2" t="s">
        <v>2</v>
      </c>
      <c r="E2" s="2" t="s">
        <v>107</v>
      </c>
    </row>
    <row r="3" spans="1:5">
      <c r="A3" s="4" t="s">
        <v>124</v>
      </c>
      <c r="B3" s="6" t="n">
        <v>-10687743</v>
      </c>
      <c r="C3" s="6" t="n">
        <v>-13203940</v>
      </c>
      <c r="D3" s="6" t="n">
        <v>-36649794</v>
      </c>
      <c r="E3" s="6" t="n">
        <v>-40429571</v>
      </c>
    </row>
    <row r="4" spans="1:5">
      <c r="A4" s="3" t="s">
        <v>132</v>
      </c>
    </row>
    <row r="5" spans="1:5">
      <c r="A5" s="4" t="s">
        <v>133</v>
      </c>
      <c r="B5" s="5" t="n">
        <v>17674</v>
      </c>
      <c r="C5" s="5" t="n">
        <v>27094</v>
      </c>
      <c r="D5" s="5" t="n">
        <v>5935</v>
      </c>
      <c r="E5" s="5" t="n">
        <v>-25553</v>
      </c>
    </row>
    <row r="6" spans="1:5">
      <c r="A6" s="4" t="s">
        <v>134</v>
      </c>
      <c r="C6" s="5" t="n">
        <v>2</v>
      </c>
      <c r="E6" s="5" t="n">
        <v>11026</v>
      </c>
    </row>
    <row r="7" spans="1:5">
      <c r="A7" s="4" t="s">
        <v>135</v>
      </c>
      <c r="B7" s="5" t="n">
        <v>-10781</v>
      </c>
      <c r="C7" s="5" t="n">
        <v>-38383</v>
      </c>
      <c r="D7" s="5" t="n">
        <v>45628</v>
      </c>
      <c r="E7" s="5" t="n">
        <v>-35232</v>
      </c>
    </row>
    <row r="8" spans="1:5">
      <c r="A8" s="4" t="s">
        <v>136</v>
      </c>
      <c r="B8" s="5" t="n">
        <v>6893</v>
      </c>
      <c r="C8" s="5" t="n">
        <v>-11287</v>
      </c>
      <c r="D8" s="5" t="n">
        <v>51563</v>
      </c>
      <c r="E8" s="5" t="n">
        <v>-49759</v>
      </c>
    </row>
    <row r="9" spans="1:5">
      <c r="A9" s="4" t="s">
        <v>137</v>
      </c>
      <c r="B9" s="5" t="n">
        <v>-10680850</v>
      </c>
      <c r="C9" s="5" t="n">
        <v>-13215227</v>
      </c>
      <c r="D9" s="5" t="n">
        <v>-36598231</v>
      </c>
      <c r="E9" s="5" t="n">
        <v>-40479330</v>
      </c>
    </row>
    <row r="10" spans="1:5">
      <c r="A10" s="4" t="s">
        <v>138</v>
      </c>
      <c r="E10" s="5" t="n">
        <v>5085</v>
      </c>
    </row>
    <row r="11" spans="1:5">
      <c r="A11" s="4" t="s">
        <v>139</v>
      </c>
      <c r="B11" s="5" t="n">
        <v>-10680850</v>
      </c>
      <c r="C11" s="5" t="n">
        <v>-13215227</v>
      </c>
      <c r="D11" s="5" t="n">
        <v>-36598231</v>
      </c>
      <c r="E11" s="5" t="n">
        <v>-40474245</v>
      </c>
    </row>
    <row r="12" spans="1:5">
      <c r="A12" s="4" t="s">
        <v>129</v>
      </c>
    </row>
    <row r="13" spans="1:5">
      <c r="A13" s="3" t="s">
        <v>132</v>
      </c>
    </row>
    <row r="14" spans="1:5">
      <c r="A14" s="4" t="s">
        <v>139</v>
      </c>
      <c r="E14" s="5" t="n">
        <v>-21118056</v>
      </c>
    </row>
    <row r="15" spans="1:5">
      <c r="A15" s="4" t="s">
        <v>130</v>
      </c>
    </row>
    <row r="16" spans="1:5">
      <c r="A16" s="4" t="s">
        <v>124</v>
      </c>
      <c r="C16" s="5" t="n">
        <v>-13203940</v>
      </c>
    </row>
    <row r="17" spans="1:5">
      <c r="A17" s="3" t="s">
        <v>132</v>
      </c>
    </row>
    <row r="18" spans="1:5">
      <c r="A18" s="4" t="s">
        <v>139</v>
      </c>
      <c r="B18" s="6" t="n">
        <v>-10680850</v>
      </c>
      <c r="C18" s="6" t="n">
        <v>-13215227</v>
      </c>
      <c r="D18" s="6" t="n">
        <v>-36598231</v>
      </c>
      <c r="E18" s="6" t="n">
        <v>-193561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0</v>
      </c>
      <c r="B1" s="2" t="s">
        <v>106</v>
      </c>
      <c r="D1" s="2" t="s">
        <v>1</v>
      </c>
    </row>
    <row r="2" spans="1:5">
      <c r="B2" s="2" t="s">
        <v>2</v>
      </c>
      <c r="C2" s="2" t="s">
        <v>107</v>
      </c>
      <c r="D2" s="2" t="s">
        <v>2</v>
      </c>
      <c r="E2" s="2" t="s">
        <v>107</v>
      </c>
    </row>
    <row r="3" spans="1:5">
      <c r="A3" s="3" t="s">
        <v>432</v>
      </c>
    </row>
    <row r="4" spans="1:5">
      <c r="A4" s="4" t="s">
        <v>441</v>
      </c>
      <c r="B4" s="6" t="n">
        <v>27366</v>
      </c>
      <c r="C4" s="6" t="n">
        <v>20663</v>
      </c>
      <c r="D4" s="6" t="n">
        <v>81066</v>
      </c>
      <c r="E4" s="6" t="n">
        <v>41727</v>
      </c>
    </row>
    <row r="5" spans="1:5">
      <c r="A5" s="4" t="s">
        <v>442</v>
      </c>
    </row>
    <row r="6" spans="1:5">
      <c r="A6" s="3" t="s">
        <v>432</v>
      </c>
    </row>
    <row r="7" spans="1:5">
      <c r="A7" s="4" t="s">
        <v>443</v>
      </c>
      <c r="D7" s="6" t="n">
        <v>70639</v>
      </c>
      <c r="E7" s="5" t="n">
        <v>27204</v>
      </c>
    </row>
    <row r="8" spans="1:5">
      <c r="A8" s="4" t="s">
        <v>444</v>
      </c>
    </row>
    <row r="9" spans="1:5">
      <c r="A9" s="3" t="s">
        <v>432</v>
      </c>
    </row>
    <row r="10" spans="1:5">
      <c r="A10" s="4" t="s">
        <v>443</v>
      </c>
      <c r="E10" s="6" t="n">
        <v>272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31"/>
    <col customWidth="1" max="5" min="5" width="14"/>
    <col customWidth="1" max="6" min="6" width="16"/>
    <col customWidth="1" max="7" min="7" width="14"/>
    <col customWidth="1" max="8" min="8" width="14"/>
  </cols>
  <sheetData>
    <row r="1" spans="1:8">
      <c r="A1" s="1" t="s">
        <v>445</v>
      </c>
      <c r="B1" s="2" t="s">
        <v>106</v>
      </c>
      <c r="D1" s="2" t="s">
        <v>1</v>
      </c>
      <c r="F1" s="2" t="s">
        <v>446</v>
      </c>
    </row>
    <row r="2" spans="1:8">
      <c r="B2" s="2" t="s">
        <v>2</v>
      </c>
      <c r="C2" s="2" t="s">
        <v>107</v>
      </c>
      <c r="D2" s="2" t="s">
        <v>2</v>
      </c>
      <c r="E2" s="2" t="s">
        <v>107</v>
      </c>
      <c r="F2" s="2" t="s">
        <v>61</v>
      </c>
      <c r="G2" s="2" t="s">
        <v>447</v>
      </c>
      <c r="H2" s="2" t="s">
        <v>448</v>
      </c>
    </row>
    <row r="3" spans="1:8">
      <c r="A3" s="3" t="s">
        <v>449</v>
      </c>
    </row>
    <row r="4" spans="1:8">
      <c r="A4" s="4" t="s">
        <v>450</v>
      </c>
      <c r="B4" s="6" t="n">
        <v>1552537</v>
      </c>
      <c r="D4" s="6" t="n">
        <v>1552537</v>
      </c>
    </row>
    <row r="5" spans="1:8">
      <c r="A5" s="4" t="s">
        <v>451</v>
      </c>
      <c r="B5" s="6" t="n">
        <v>1986969</v>
      </c>
      <c r="D5" s="6" t="n">
        <v>1986969</v>
      </c>
      <c r="G5" s="6" t="n">
        <v>4200000</v>
      </c>
    </row>
    <row r="6" spans="1:8">
      <c r="A6" s="4" t="s">
        <v>452</v>
      </c>
      <c r="D6" s="4" t="s">
        <v>453</v>
      </c>
    </row>
    <row r="7" spans="1:8">
      <c r="A7" s="4" t="s">
        <v>454</v>
      </c>
      <c r="D7" s="4" t="s">
        <v>455</v>
      </c>
    </row>
    <row r="8" spans="1:8">
      <c r="A8" s="4" t="s">
        <v>456</v>
      </c>
      <c r="D8" s="4" t="s">
        <v>457</v>
      </c>
    </row>
    <row r="9" spans="1:8">
      <c r="A9" s="4" t="s">
        <v>458</v>
      </c>
      <c r="B9" s="4" t="s">
        <v>459</v>
      </c>
      <c r="D9" s="4" t="s">
        <v>459</v>
      </c>
      <c r="H9" s="4" t="s">
        <v>460</v>
      </c>
    </row>
    <row r="10" spans="1:8">
      <c r="A10" s="4" t="s">
        <v>461</v>
      </c>
      <c r="B10" s="6" t="n">
        <v>186037</v>
      </c>
      <c r="C10" s="6" t="n">
        <v>124068</v>
      </c>
      <c r="D10" s="6" t="n">
        <v>599322</v>
      </c>
      <c r="E10" s="6" t="n">
        <v>371227</v>
      </c>
    </row>
    <row r="11" spans="1:8">
      <c r="A11" s="4" t="s">
        <v>462</v>
      </c>
      <c r="F11" s="6" t="n">
        <v>496055</v>
      </c>
    </row>
    <row r="12" spans="1:8">
      <c r="A12" s="4" t="s">
        <v>463</v>
      </c>
    </row>
    <row r="13" spans="1:8">
      <c r="A13" s="3" t="s">
        <v>449</v>
      </c>
    </row>
    <row r="14" spans="1:8">
      <c r="A14" s="4" t="s">
        <v>464</v>
      </c>
      <c r="B14" s="4" t="s">
        <v>465</v>
      </c>
      <c r="D14" s="4" t="s">
        <v>465</v>
      </c>
    </row>
    <row r="15" spans="1:8">
      <c r="A15" s="4" t="s">
        <v>393</v>
      </c>
    </row>
    <row r="16" spans="1:8">
      <c r="A16" s="3" t="s">
        <v>449</v>
      </c>
    </row>
    <row r="17" spans="1:8">
      <c r="A17" s="4" t="s">
        <v>464</v>
      </c>
      <c r="B17" s="4" t="s">
        <v>466</v>
      </c>
      <c r="D17" s="4" t="s">
        <v>466</v>
      </c>
    </row>
    <row r="18" spans="1:8">
      <c r="A18" s="4" t="s">
        <v>467</v>
      </c>
      <c r="B18" s="4" t="s">
        <v>466</v>
      </c>
      <c r="D18" s="4" t="s">
        <v>466</v>
      </c>
    </row>
    <row r="19" spans="1:8">
      <c r="A19" s="4" t="s">
        <v>468</v>
      </c>
    </row>
    <row r="20" spans="1:8">
      <c r="A20" s="3" t="s">
        <v>449</v>
      </c>
    </row>
    <row r="21" spans="1:8">
      <c r="A21" s="4" t="s">
        <v>450</v>
      </c>
      <c r="G21" s="6" t="n">
        <v>3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9</v>
      </c>
      <c r="B1" s="2" t="s">
        <v>2</v>
      </c>
      <c r="C1" s="2" t="s">
        <v>447</v>
      </c>
      <c r="D1" s="2" t="s">
        <v>448</v>
      </c>
    </row>
    <row r="2" spans="1:4">
      <c r="A2" s="3" t="s">
        <v>470</v>
      </c>
    </row>
    <row r="3" spans="1:4">
      <c r="A3" s="4" t="s">
        <v>71</v>
      </c>
      <c r="B3" s="6" t="n">
        <v>1552537</v>
      </c>
    </row>
    <row r="4" spans="1:4">
      <c r="A4" s="4" t="s">
        <v>78</v>
      </c>
      <c r="B4" s="5" t="n">
        <v>436904</v>
      </c>
    </row>
    <row r="5" spans="1:4">
      <c r="A5" s="4" t="s">
        <v>471</v>
      </c>
      <c r="B5" s="5" t="n">
        <v>1550065</v>
      </c>
    </row>
    <row r="6" spans="1:4">
      <c r="A6" s="4" t="s">
        <v>472</v>
      </c>
      <c r="B6" s="6" t="n">
        <v>1986969</v>
      </c>
      <c r="C6" s="6" t="n">
        <v>4200000</v>
      </c>
    </row>
    <row r="7" spans="1:4">
      <c r="A7" s="4" t="s">
        <v>473</v>
      </c>
      <c r="B7" s="4" t="s">
        <v>474</v>
      </c>
    </row>
    <row r="8" spans="1:4">
      <c r="A8" s="4" t="s">
        <v>475</v>
      </c>
      <c r="B8" s="4" t="s">
        <v>459</v>
      </c>
      <c r="D8" s="4" t="s">
        <v>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277</v>
      </c>
    </row>
    <row r="4" spans="1:2">
      <c r="A4" s="4" t="s">
        <v>478</v>
      </c>
      <c r="B4" s="6" t="n">
        <v>232270</v>
      </c>
    </row>
    <row r="5" spans="1:2">
      <c r="A5" s="4" t="s">
        <v>479</v>
      </c>
      <c r="B5" s="6" t="n">
        <v>1788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47</v>
      </c>
      <c r="D1" s="2" t="s">
        <v>61</v>
      </c>
    </row>
    <row r="2" spans="1:4">
      <c r="A2" s="3" t="s">
        <v>277</v>
      </c>
    </row>
    <row r="3" spans="1:4">
      <c r="A3" s="4" t="s">
        <v>481</v>
      </c>
      <c r="D3" s="6" t="n">
        <v>576743</v>
      </c>
    </row>
    <row r="4" spans="1:4">
      <c r="A4" s="4" t="s">
        <v>482</v>
      </c>
      <c r="B4" s="6" t="n">
        <v>145103</v>
      </c>
    </row>
    <row r="5" spans="1:4">
      <c r="A5" s="4" t="s">
        <v>483</v>
      </c>
      <c r="B5" s="5" t="n">
        <v>712076</v>
      </c>
      <c r="D5" s="5" t="n">
        <v>714616</v>
      </c>
    </row>
    <row r="6" spans="1:4">
      <c r="A6" s="4" t="s">
        <v>484</v>
      </c>
      <c r="B6" s="5" t="n">
        <v>690358</v>
      </c>
      <c r="D6" s="5" t="n">
        <v>692893</v>
      </c>
    </row>
    <row r="7" spans="1:4">
      <c r="A7" s="4" t="s">
        <v>485</v>
      </c>
      <c r="B7" s="5" t="n">
        <v>337254</v>
      </c>
      <c r="D7" s="5" t="n">
        <v>737324</v>
      </c>
    </row>
    <row r="8" spans="1:4">
      <c r="A8" s="4" t="s">
        <v>486</v>
      </c>
      <c r="B8" s="5" t="n">
        <v>142892</v>
      </c>
    </row>
    <row r="9" spans="1:4">
      <c r="A9" s="4" t="s">
        <v>487</v>
      </c>
      <c r="D9" s="5" t="n">
        <v>3696796</v>
      </c>
    </row>
    <row r="10" spans="1:4">
      <c r="A10" s="4" t="s">
        <v>488</v>
      </c>
      <c r="B10" s="5" t="n">
        <v>822304</v>
      </c>
    </row>
    <row r="11" spans="1:4">
      <c r="A11" s="4" t="s">
        <v>489</v>
      </c>
      <c r="B11" s="5" t="n">
        <v>2849987</v>
      </c>
      <c r="D11" s="6" t="n">
        <v>6418372</v>
      </c>
    </row>
    <row r="12" spans="1:4">
      <c r="A12" s="4" t="s">
        <v>490</v>
      </c>
      <c r="B12" s="5" t="n">
        <v>-863018</v>
      </c>
    </row>
    <row r="13" spans="1:4">
      <c r="A13" s="4" t="s">
        <v>451</v>
      </c>
      <c r="B13" s="6" t="n">
        <v>1986969</v>
      </c>
      <c r="C13" s="6" t="n">
        <v>4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5"/>
  </cols>
  <sheetData>
    <row r="1" spans="1:6">
      <c r="A1" s="1" t="s">
        <v>491</v>
      </c>
      <c r="B1" s="2" t="s">
        <v>367</v>
      </c>
      <c r="C1" s="2" t="s">
        <v>106</v>
      </c>
      <c r="E1" s="2" t="s">
        <v>492</v>
      </c>
      <c r="F1" s="2" t="s">
        <v>1</v>
      </c>
    </row>
    <row r="2" spans="1:6">
      <c r="B2" s="2" t="s">
        <v>493</v>
      </c>
      <c r="C2" s="2" t="s">
        <v>2</v>
      </c>
      <c r="D2" s="2" t="s">
        <v>61</v>
      </c>
      <c r="E2" s="2" t="s">
        <v>494</v>
      </c>
      <c r="F2" s="2" t="s">
        <v>2</v>
      </c>
    </row>
    <row r="3" spans="1:6">
      <c r="A3" s="3" t="s">
        <v>280</v>
      </c>
    </row>
    <row r="4" spans="1:6">
      <c r="A4" s="4" t="s">
        <v>495</v>
      </c>
      <c r="D4" s="6" t="n">
        <v>395504</v>
      </c>
      <c r="E4" s="6" t="n">
        <v>826818</v>
      </c>
    </row>
    <row r="5" spans="1:6">
      <c r="A5" s="4" t="s">
        <v>496</v>
      </c>
      <c r="B5" s="4" t="s">
        <v>497</v>
      </c>
    </row>
    <row r="6" spans="1:6">
      <c r="A6" s="4" t="s">
        <v>498</v>
      </c>
      <c r="B6" s="6" t="n">
        <v>23506</v>
      </c>
      <c r="C6" s="6" t="n">
        <v>70519</v>
      </c>
      <c r="F6" s="6" t="n">
        <v>7051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9</v>
      </c>
      <c r="B1" s="2" t="s">
        <v>2</v>
      </c>
      <c r="C1" s="2" t="s">
        <v>61</v>
      </c>
    </row>
    <row r="2" spans="1:3">
      <c r="A2" s="3" t="s">
        <v>500</v>
      </c>
    </row>
    <row r="3" spans="1:3">
      <c r="A3" s="4" t="s">
        <v>501</v>
      </c>
      <c r="B3" s="6" t="n">
        <v>1049189</v>
      </c>
      <c r="C3" s="6" t="n">
        <v>1273249</v>
      </c>
    </row>
    <row r="4" spans="1:3">
      <c r="A4" s="4" t="s">
        <v>502</v>
      </c>
      <c r="B4" s="5" t="n">
        <v>785878</v>
      </c>
      <c r="C4" s="5" t="n">
        <v>2152264</v>
      </c>
    </row>
    <row r="5" spans="1:3">
      <c r="A5" s="4" t="s">
        <v>503</v>
      </c>
      <c r="B5" s="5" t="n">
        <v>1155328</v>
      </c>
    </row>
    <row r="6" spans="1:3">
      <c r="A6" s="4" t="s">
        <v>504</v>
      </c>
      <c r="B6" s="5" t="n">
        <v>726875</v>
      </c>
      <c r="C6" s="5" t="n">
        <v>948588</v>
      </c>
    </row>
    <row r="7" spans="1:3">
      <c r="A7" s="4" t="s">
        <v>76</v>
      </c>
      <c r="B7" s="6" t="n">
        <v>3717270</v>
      </c>
      <c r="C7" s="6" t="n">
        <v>4374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05</v>
      </c>
      <c r="B1" s="2" t="s">
        <v>506</v>
      </c>
      <c r="C1" s="2" t="s">
        <v>2</v>
      </c>
      <c r="D1" s="2" t="s">
        <v>2</v>
      </c>
    </row>
    <row r="2" spans="1:4">
      <c r="A2" s="3" t="s">
        <v>507</v>
      </c>
    </row>
    <row r="3" spans="1:4">
      <c r="A3" s="4" t="s">
        <v>508</v>
      </c>
      <c r="B3" s="6" t="n">
        <v>807347</v>
      </c>
      <c r="D3" s="6" t="n">
        <v>807347</v>
      </c>
    </row>
    <row r="4" spans="1:4">
      <c r="A4" s="4" t="s">
        <v>509</v>
      </c>
      <c r="C4" s="6" t="n">
        <v>461341</v>
      </c>
      <c r="D4" s="5" t="n">
        <v>461341</v>
      </c>
    </row>
    <row r="5" spans="1:4">
      <c r="A5" s="4" t="s">
        <v>285</v>
      </c>
    </row>
    <row r="6" spans="1:4">
      <c r="A6" s="3" t="s">
        <v>507</v>
      </c>
    </row>
    <row r="7" spans="1:4">
      <c r="A7" s="4" t="s">
        <v>510</v>
      </c>
      <c r="B7" s="4" t="s">
        <v>511</v>
      </c>
    </row>
    <row r="8" spans="1:4">
      <c r="A8" s="4" t="s">
        <v>512</v>
      </c>
      <c r="B8" s="4" t="s">
        <v>513</v>
      </c>
    </row>
    <row r="9" spans="1:4">
      <c r="A9" s="4" t="s">
        <v>514</v>
      </c>
      <c r="C9" s="6" t="n">
        <v>3457</v>
      </c>
      <c r="D9" s="6" t="n">
        <v>3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5</v>
      </c>
      <c r="B1" s="2" t="s">
        <v>106</v>
      </c>
      <c r="E1" s="2" t="s">
        <v>1</v>
      </c>
    </row>
    <row r="2" spans="1:6">
      <c r="B2" s="2" t="s">
        <v>2</v>
      </c>
      <c r="C2" s="2" t="s">
        <v>107</v>
      </c>
      <c r="D2" s="2" t="s">
        <v>107</v>
      </c>
      <c r="E2" s="2" t="s">
        <v>2</v>
      </c>
      <c r="F2" s="2" t="s">
        <v>107</v>
      </c>
    </row>
    <row r="3" spans="1:6">
      <c r="A3" s="3" t="s">
        <v>516</v>
      </c>
    </row>
    <row r="4" spans="1:6">
      <c r="A4" s="4" t="s">
        <v>517</v>
      </c>
      <c r="B4" s="6" t="n">
        <v>-10687743</v>
      </c>
      <c r="C4" s="6" t="n">
        <v>-19366239</v>
      </c>
      <c r="D4" s="6" t="n">
        <v>-13203940</v>
      </c>
      <c r="E4" s="6" t="n">
        <v>-36649794</v>
      </c>
      <c r="F4" s="6" t="n">
        <v>-40484576</v>
      </c>
    </row>
    <row r="5" spans="1:6">
      <c r="A5" s="3" t="s">
        <v>518</v>
      </c>
    </row>
    <row r="6" spans="1:6">
      <c r="A6" s="4" t="s">
        <v>519</v>
      </c>
      <c r="B6" s="5" t="n">
        <v>29352026</v>
      </c>
      <c r="C6" s="5" t="n">
        <v>29261942</v>
      </c>
      <c r="D6" s="5" t="n">
        <v>29261942</v>
      </c>
      <c r="E6" s="5" t="n">
        <v>29339384</v>
      </c>
      <c r="F6" s="5" t="n">
        <v>29261942</v>
      </c>
    </row>
    <row r="7" spans="1:6">
      <c r="A7" s="4" t="s">
        <v>520</v>
      </c>
      <c r="B7" s="8" t="n">
        <v>-0.36</v>
      </c>
      <c r="C7" s="8" t="n">
        <v>-0.66</v>
      </c>
      <c r="D7" s="8" t="n">
        <v>-0.45</v>
      </c>
      <c r="E7" s="8" t="n">
        <v>-1.25</v>
      </c>
      <c r="F7" s="8" t="n">
        <v>-0.66</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7"/>
    <col customWidth="1" max="5" min="5" width="37"/>
    <col customWidth="1" max="6" min="6" width="41"/>
    <col customWidth="1" max="7" min="7" width="30"/>
    <col customWidth="1" max="8" min="8" width="30"/>
    <col customWidth="1" max="9" min="9" width="20"/>
  </cols>
  <sheetData>
    <row r="1" spans="1:9">
      <c r="A1" s="1" t="s">
        <v>521</v>
      </c>
      <c r="B1" s="2" t="s">
        <v>522</v>
      </c>
      <c r="C1" s="2" t="s">
        <v>523</v>
      </c>
      <c r="D1" s="2" t="s">
        <v>524</v>
      </c>
      <c r="E1" s="2" t="s">
        <v>525</v>
      </c>
      <c r="F1" s="2" t="s">
        <v>526</v>
      </c>
      <c r="G1" s="2" t="s">
        <v>527</v>
      </c>
      <c r="H1" s="2" t="s">
        <v>528</v>
      </c>
      <c r="I1" s="2" t="s">
        <v>529</v>
      </c>
    </row>
    <row r="2" spans="1:9">
      <c r="A2" s="3" t="s">
        <v>530</v>
      </c>
    </row>
    <row r="3" spans="1:9">
      <c r="A3" s="4" t="s">
        <v>102</v>
      </c>
      <c r="D3" s="5" t="n">
        <v>500000000</v>
      </c>
      <c r="F3" s="5" t="n">
        <v>500000000</v>
      </c>
      <c r="G3" s="5" t="n">
        <v>500000000</v>
      </c>
      <c r="H3" s="5" t="n">
        <v>500000000</v>
      </c>
    </row>
    <row r="4" spans="1:9">
      <c r="A4" s="4" t="s">
        <v>98</v>
      </c>
      <c r="D4" s="5" t="n">
        <v>10000000</v>
      </c>
      <c r="F4" s="5" t="n">
        <v>10000000</v>
      </c>
      <c r="G4" s="5" t="n">
        <v>10000000</v>
      </c>
      <c r="H4" s="5" t="n">
        <v>10000000</v>
      </c>
    </row>
    <row r="5" spans="1:9">
      <c r="A5" s="4" t="s">
        <v>531</v>
      </c>
      <c r="D5" s="7" t="n">
        <v>0.001</v>
      </c>
      <c r="F5" s="7" t="n">
        <v>0.001</v>
      </c>
      <c r="G5" s="7" t="n">
        <v>0.001</v>
      </c>
      <c r="H5" s="7" t="n">
        <v>0.001</v>
      </c>
    </row>
    <row r="6" spans="1:9">
      <c r="A6" s="4" t="s">
        <v>532</v>
      </c>
      <c r="D6" s="7" t="n">
        <v>0.001</v>
      </c>
      <c r="F6" s="7" t="n">
        <v>0.001</v>
      </c>
      <c r="G6" s="7" t="n">
        <v>0.001</v>
      </c>
      <c r="H6" s="7" t="n">
        <v>0.001</v>
      </c>
    </row>
    <row r="7" spans="1:9">
      <c r="A7" s="4" t="s">
        <v>103</v>
      </c>
      <c r="D7" s="5" t="n">
        <v>29468966</v>
      </c>
      <c r="F7" s="5" t="n">
        <v>29468966</v>
      </c>
      <c r="G7" s="5" t="n">
        <v>29450035</v>
      </c>
    </row>
    <row r="8" spans="1:9">
      <c r="A8" s="4" t="s">
        <v>99</v>
      </c>
      <c r="D8" s="5" t="n">
        <v>0</v>
      </c>
      <c r="F8" s="5" t="n">
        <v>0</v>
      </c>
      <c r="G8" s="5" t="n">
        <v>0</v>
      </c>
      <c r="H8" s="5" t="n">
        <v>0</v>
      </c>
    </row>
    <row r="9" spans="1:9">
      <c r="A9" s="4" t="s">
        <v>533</v>
      </c>
      <c r="B9" s="5" t="n">
        <v>4</v>
      </c>
    </row>
    <row r="10" spans="1:9">
      <c r="A10" s="4" t="s">
        <v>534</v>
      </c>
      <c r="F10" s="5" t="n">
        <v>1</v>
      </c>
    </row>
    <row r="11" spans="1:9">
      <c r="A11" s="4" t="s">
        <v>535</v>
      </c>
      <c r="I11" s="5" t="n">
        <v>7739092</v>
      </c>
    </row>
    <row r="12" spans="1:9">
      <c r="A12" s="4" t="s">
        <v>536</v>
      </c>
    </row>
    <row r="13" spans="1:9">
      <c r="A13" s="3" t="s">
        <v>530</v>
      </c>
    </row>
    <row r="14" spans="1:9">
      <c r="A14" s="4" t="s">
        <v>537</v>
      </c>
      <c r="E14" s="5" t="n">
        <v>101119</v>
      </c>
    </row>
    <row r="15" spans="1:9">
      <c r="A15" s="4" t="s">
        <v>538</v>
      </c>
      <c r="E15" s="8" t="n">
        <v>12.6</v>
      </c>
    </row>
    <row r="16" spans="1:9">
      <c r="A16" s="4" t="s">
        <v>539</v>
      </c>
    </row>
    <row r="17" spans="1:9">
      <c r="A17" s="3" t="s">
        <v>530</v>
      </c>
    </row>
    <row r="18" spans="1:9">
      <c r="A18" s="4" t="s">
        <v>537</v>
      </c>
      <c r="H18" s="5" t="n">
        <v>429948</v>
      </c>
    </row>
    <row r="19" spans="1:9">
      <c r="A19" s="4" t="s">
        <v>538</v>
      </c>
      <c r="H19" s="8" t="n">
        <v>12.6</v>
      </c>
    </row>
    <row r="20" spans="1:9">
      <c r="A20" s="4" t="s">
        <v>144</v>
      </c>
    </row>
    <row r="21" spans="1:9">
      <c r="A21" s="3" t="s">
        <v>530</v>
      </c>
    </row>
    <row r="22" spans="1:9">
      <c r="A22" s="4" t="s">
        <v>540</v>
      </c>
      <c r="D22" s="6" t="n">
        <v>3600000</v>
      </c>
      <c r="F22" s="6" t="n">
        <v>3600000</v>
      </c>
    </row>
    <row r="23" spans="1:9">
      <c r="A23" s="4" t="s">
        <v>541</v>
      </c>
      <c r="B23" s="6" t="n">
        <v>54923430</v>
      </c>
    </row>
    <row r="24" spans="1:9">
      <c r="A24" s="4" t="s">
        <v>542</v>
      </c>
      <c r="D24" s="4" t="s">
        <v>543</v>
      </c>
    </row>
    <row r="25" spans="1:9">
      <c r="A25" s="4" t="s">
        <v>544</v>
      </c>
      <c r="D25" s="4" t="s">
        <v>545</v>
      </c>
    </row>
    <row r="26" spans="1:9">
      <c r="A26" s="4" t="s">
        <v>546</v>
      </c>
      <c r="D26" s="9" t="n">
        <v>0.05556</v>
      </c>
    </row>
    <row r="27" spans="1:9">
      <c r="A27" s="4" t="s">
        <v>535</v>
      </c>
      <c r="B27" s="5" t="n">
        <v>0</v>
      </c>
    </row>
    <row r="28" spans="1:9">
      <c r="A28" s="4" t="s">
        <v>547</v>
      </c>
    </row>
    <row r="29" spans="1:9">
      <c r="A29" s="3" t="s">
        <v>530</v>
      </c>
    </row>
    <row r="30" spans="1:9">
      <c r="A30" s="4" t="s">
        <v>535</v>
      </c>
      <c r="B30" s="5" t="n">
        <v>221766</v>
      </c>
    </row>
    <row r="31" spans="1:9">
      <c r="A31" s="4" t="s">
        <v>146</v>
      </c>
    </row>
    <row r="32" spans="1:9">
      <c r="A32" s="3" t="s">
        <v>530</v>
      </c>
    </row>
    <row r="33" spans="1:9">
      <c r="A33" s="4" t="s">
        <v>546</v>
      </c>
      <c r="D33" s="9" t="n">
        <v>0.05556</v>
      </c>
    </row>
    <row r="34" spans="1:9">
      <c r="A34" s="4" t="s">
        <v>548</v>
      </c>
    </row>
    <row r="35" spans="1:9">
      <c r="A35" s="3" t="s">
        <v>530</v>
      </c>
    </row>
    <row r="36" spans="1:9">
      <c r="A36" s="4" t="s">
        <v>549</v>
      </c>
      <c r="E36" s="6" t="n">
        <v>46911300</v>
      </c>
    </row>
    <row r="37" spans="1:9">
      <c r="A37" s="4" t="s">
        <v>550</v>
      </c>
      <c r="E37" s="5" t="n">
        <v>73630210</v>
      </c>
    </row>
    <row r="38" spans="1:9">
      <c r="A38" s="4" t="s">
        <v>550</v>
      </c>
      <c r="E38" s="5" t="n">
        <v>73630210</v>
      </c>
    </row>
    <row r="39" spans="1:9">
      <c r="A39" s="4" t="s">
        <v>551</v>
      </c>
    </row>
    <row r="40" spans="1:9">
      <c r="A40" s="3" t="s">
        <v>530</v>
      </c>
    </row>
    <row r="41" spans="1:9">
      <c r="A41" s="4" t="s">
        <v>552</v>
      </c>
      <c r="E41" s="6" t="n">
        <v>26718910</v>
      </c>
    </row>
    <row r="42" spans="1:9">
      <c r="A42" s="4" t="s">
        <v>150</v>
      </c>
    </row>
    <row r="43" spans="1:9">
      <c r="A43" s="3" t="s">
        <v>530</v>
      </c>
    </row>
    <row r="44" spans="1:9">
      <c r="A44" s="4" t="s">
        <v>553</v>
      </c>
      <c r="C44" s="5" t="n">
        <v>1345230</v>
      </c>
      <c r="F44" s="5" t="n">
        <v>23470034</v>
      </c>
    </row>
    <row r="45" spans="1:9">
      <c r="A45" s="4" t="s">
        <v>554</v>
      </c>
      <c r="B45" s="6" t="n">
        <v>3629092</v>
      </c>
    </row>
    <row r="46" spans="1:9">
      <c r="A46" s="4" t="s">
        <v>535</v>
      </c>
      <c r="D46" s="5" t="n">
        <v>35452084</v>
      </c>
      <c r="F46" s="5" t="n">
        <v>35452084</v>
      </c>
    </row>
    <row r="47" spans="1:9">
      <c r="A47" s="4" t="s">
        <v>538</v>
      </c>
      <c r="D47" s="8" t="n">
        <v>1.25</v>
      </c>
      <c r="F47" s="8" t="n">
        <v>1.25</v>
      </c>
    </row>
    <row r="48" spans="1:9">
      <c r="A48" s="4" t="s">
        <v>555</v>
      </c>
    </row>
    <row r="49" spans="1:9">
      <c r="A49" s="3" t="s">
        <v>530</v>
      </c>
    </row>
    <row r="50" spans="1:9">
      <c r="A50" s="4" t="s">
        <v>535</v>
      </c>
      <c r="H50" s="5" t="n">
        <v>2724549</v>
      </c>
    </row>
    <row r="51" spans="1:9">
      <c r="A51" s="4" t="s">
        <v>537</v>
      </c>
      <c r="H51" s="5" t="n">
        <v>151364</v>
      </c>
    </row>
    <row r="52" spans="1:9">
      <c r="A52" s="4" t="s">
        <v>538</v>
      </c>
      <c r="H52" s="8" t="n">
        <v>12.6</v>
      </c>
    </row>
    <row r="53" spans="1:9">
      <c r="A53" s="4" t="s">
        <v>556</v>
      </c>
    </row>
    <row r="54" spans="1:9">
      <c r="A54" s="3" t="s">
        <v>530</v>
      </c>
    </row>
    <row r="55" spans="1:9">
      <c r="A55" s="4" t="s">
        <v>535</v>
      </c>
      <c r="D55" s="5" t="n">
        <v>2724549</v>
      </c>
      <c r="F55" s="5" t="n">
        <v>2724549</v>
      </c>
    </row>
    <row r="56" spans="1:9">
      <c r="A56" s="4" t="s">
        <v>538</v>
      </c>
      <c r="D56" s="8" t="n">
        <v>0.7</v>
      </c>
      <c r="F56" s="8" t="n">
        <v>0.7</v>
      </c>
    </row>
    <row r="57" spans="1:9">
      <c r="A57" s="4" t="s">
        <v>557</v>
      </c>
    </row>
    <row r="58" spans="1:9">
      <c r="A58" s="3" t="s">
        <v>530</v>
      </c>
    </row>
    <row r="59" spans="1:9">
      <c r="A59" s="4" t="s">
        <v>535</v>
      </c>
      <c r="D59" s="5" t="n">
        <v>72000</v>
      </c>
      <c r="F59" s="5" t="n">
        <v>72000</v>
      </c>
    </row>
    <row r="60" spans="1:9">
      <c r="A60" s="4" t="s">
        <v>538</v>
      </c>
      <c r="D60" s="8" t="n">
        <v>1.25</v>
      </c>
      <c r="F60" s="8" t="n">
        <v>1.25</v>
      </c>
    </row>
    <row r="61" spans="1:9">
      <c r="A61" s="4" t="s">
        <v>558</v>
      </c>
    </row>
    <row r="62" spans="1:9">
      <c r="A62" s="3" t="s">
        <v>530</v>
      </c>
    </row>
    <row r="63" spans="1:9">
      <c r="A63" s="4" t="s">
        <v>553</v>
      </c>
      <c r="C63" s="5" t="n">
        <v>1345230</v>
      </c>
      <c r="F63" s="5" t="n">
        <v>1345231</v>
      </c>
    </row>
    <row r="64" spans="1:9">
      <c r="A64" s="4" t="s">
        <v>559</v>
      </c>
      <c r="D64" s="5" t="n">
        <v>2141751</v>
      </c>
    </row>
    <row r="65" spans="1:9">
      <c r="A65" s="4" t="s">
        <v>560</v>
      </c>
      <c r="D65" s="6" t="n">
        <v>15</v>
      </c>
      <c r="F65" s="6" t="n">
        <v>15</v>
      </c>
    </row>
    <row r="66" spans="1:9">
      <c r="A66" s="4" t="s">
        <v>561</v>
      </c>
    </row>
    <row r="67" spans="1:9">
      <c r="A67" s="3" t="s">
        <v>530</v>
      </c>
    </row>
    <row r="68" spans="1:9">
      <c r="A68" s="4" t="s">
        <v>553</v>
      </c>
      <c r="F68" s="5" t="n">
        <v>12099280</v>
      </c>
    </row>
    <row r="69" spans="1:9">
      <c r="A69" s="4" t="s">
        <v>562</v>
      </c>
    </row>
    <row r="70" spans="1:9">
      <c r="A70" s="3" t="s">
        <v>530</v>
      </c>
    </row>
    <row r="71" spans="1:9">
      <c r="A71" s="4" t="s">
        <v>553</v>
      </c>
      <c r="F71" s="5" t="n">
        <v>4181856</v>
      </c>
    </row>
    <row r="72" spans="1:9">
      <c r="A72" s="4" t="s">
        <v>563</v>
      </c>
      <c r="D72" s="5" t="n">
        <v>241939</v>
      </c>
      <c r="F72" s="5" t="n">
        <v>241939</v>
      </c>
    </row>
    <row r="73" spans="1:9">
      <c r="A73" s="4" t="s">
        <v>564</v>
      </c>
    </row>
    <row r="74" spans="1:9">
      <c r="A74" s="3" t="s">
        <v>530</v>
      </c>
    </row>
    <row r="75" spans="1:9">
      <c r="A75" s="4" t="s">
        <v>553</v>
      </c>
      <c r="F75" s="5" t="n">
        <v>5843668</v>
      </c>
    </row>
    <row r="76" spans="1:9">
      <c r="A76" s="4" t="s">
        <v>374</v>
      </c>
    </row>
    <row r="77" spans="1:9">
      <c r="A77" s="3" t="s">
        <v>530</v>
      </c>
    </row>
    <row r="78" spans="1:9">
      <c r="A78" s="4" t="s">
        <v>103</v>
      </c>
      <c r="H78" s="5" t="n">
        <v>29450034</v>
      </c>
    </row>
    <row r="79" spans="1:9">
      <c r="A79" s="4" t="s">
        <v>376</v>
      </c>
    </row>
    <row r="80" spans="1:9">
      <c r="A80" s="3" t="s">
        <v>530</v>
      </c>
    </row>
    <row r="81" spans="1:9">
      <c r="A81" s="4" t="s">
        <v>560</v>
      </c>
      <c r="C81" s="6" t="n">
        <v>15</v>
      </c>
    </row>
    <row r="82" spans="1:9">
      <c r="A82" s="4" t="s">
        <v>565</v>
      </c>
    </row>
    <row r="83" spans="1:9">
      <c r="A83" s="3" t="s">
        <v>530</v>
      </c>
    </row>
    <row r="84" spans="1:9">
      <c r="A84" s="4" t="s">
        <v>537</v>
      </c>
      <c r="B84" s="5" t="n">
        <v>12321</v>
      </c>
    </row>
    <row r="85" spans="1:9">
      <c r="A85" s="4" t="s">
        <v>538</v>
      </c>
      <c r="B85" s="8" t="n">
        <v>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G7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39"/>
    <col customWidth="1" max="6" min="6" width="39"/>
    <col customWidth="1" max="7" min="7" width="25"/>
    <col customWidth="1" max="8" min="8" width="63"/>
    <col customWidth="1" max="9" min="9" width="25"/>
    <col customWidth="1" max="10" min="10" width="63"/>
    <col customWidth="1" max="11" min="11" width="13"/>
    <col customWidth="1" max="12" min="12" width="46"/>
    <col customWidth="1" max="13" min="13" width="13"/>
    <col customWidth="1" max="14" min="14" width="51"/>
    <col customWidth="1" max="15" min="15" width="51"/>
    <col customWidth="1" max="16" min="16" width="46"/>
    <col customWidth="1" max="17" min="17" width="30"/>
    <col customWidth="1" max="18" min="18" width="27"/>
    <col customWidth="1" max="19" min="19" width="65"/>
    <col customWidth="1" max="20" min="20" width="65"/>
    <col customWidth="1" max="21" min="21" width="60"/>
    <col customWidth="1" max="22" min="22" width="20"/>
    <col customWidth="1" max="23" min="23" width="36"/>
    <col customWidth="1" max="24" min="24" width="36"/>
    <col customWidth="1" max="25" min="25" width="39"/>
    <col customWidth="1" max="26" min="26" width="55"/>
    <col customWidth="1" max="27" min="27" width="80"/>
    <col customWidth="1" max="28" min="28" width="80"/>
    <col customWidth="1" max="29" min="29" width="80"/>
    <col customWidth="1" max="30" min="30" width="80"/>
    <col customWidth="1" max="31" min="31" width="80"/>
    <col customWidth="1" max="32" min="32" width="24"/>
    <col customWidth="1" max="33" min="33" width="40"/>
  </cols>
  <sheetData>
    <row r="1" spans="1:33">
      <c r="A1" s="1" t="s">
        <v>140</v>
      </c>
      <c r="B1" s="2" t="s">
        <v>141</v>
      </c>
      <c r="C1" s="2" t="s">
        <v>129</v>
      </c>
      <c r="D1" s="2" t="s">
        <v>130</v>
      </c>
      <c r="E1" s="2" t="s">
        <v>142</v>
      </c>
      <c r="F1" s="2" t="s">
        <v>143</v>
      </c>
      <c r="G1" s="2" t="s">
        <v>144</v>
      </c>
      <c r="H1" s="2" t="s">
        <v>145</v>
      </c>
      <c r="I1" s="2" t="s">
        <v>146</v>
      </c>
      <c r="J1" s="2" t="s">
        <v>147</v>
      </c>
      <c r="K1" s="2" t="s">
        <v>148</v>
      </c>
      <c r="L1" s="2" t="s">
        <v>149</v>
      </c>
      <c r="M1" s="2" t="s">
        <v>150</v>
      </c>
      <c r="N1" s="2" t="s">
        <v>151</v>
      </c>
      <c r="O1" s="2" t="s">
        <v>152</v>
      </c>
      <c r="P1" s="2" t="s">
        <v>153</v>
      </c>
      <c r="Q1" s="2" t="s">
        <v>154</v>
      </c>
      <c r="R1" s="2" t="s">
        <v>155</v>
      </c>
      <c r="S1" s="2" t="s">
        <v>156</v>
      </c>
      <c r="T1" s="2" t="s">
        <v>157</v>
      </c>
      <c r="U1" s="2" t="s">
        <v>158</v>
      </c>
      <c r="V1" s="2" t="s">
        <v>159</v>
      </c>
      <c r="W1" s="2" t="s">
        <v>160</v>
      </c>
      <c r="X1" s="2" t="s">
        <v>161</v>
      </c>
      <c r="Y1" s="2" t="s">
        <v>162</v>
      </c>
      <c r="Z1" s="2" t="s">
        <v>163</v>
      </c>
      <c r="AA1" s="2" t="s">
        <v>164</v>
      </c>
      <c r="AB1" s="2" t="s">
        <v>165</v>
      </c>
      <c r="AC1" s="2" t="s">
        <v>166</v>
      </c>
      <c r="AD1" s="2" t="s">
        <v>167</v>
      </c>
      <c r="AE1" s="2" t="s">
        <v>168</v>
      </c>
      <c r="AF1" s="2" t="s">
        <v>169</v>
      </c>
      <c r="AG1" s="2" t="s">
        <v>170</v>
      </c>
    </row>
    <row r="2" spans="1:33">
      <c r="A2" s="4" t="s">
        <v>171</v>
      </c>
      <c r="B2" s="6" t="n">
        <v>-89467556</v>
      </c>
      <c r="G2" s="6" t="n">
        <v>53518463</v>
      </c>
      <c r="I2" s="6" t="n">
        <v>68755544</v>
      </c>
      <c r="K2" s="6" t="n">
        <v>40180619</v>
      </c>
      <c r="R2" s="6" t="n">
        <v>22596485</v>
      </c>
      <c r="V2" s="6" t="n">
        <v>-152928928</v>
      </c>
      <c r="Y2" s="6" t="n">
        <v>80213</v>
      </c>
      <c r="AA2" s="6" t="n">
        <v>-90071611</v>
      </c>
      <c r="AF2" s="6" t="n">
        <v>604055</v>
      </c>
    </row>
    <row r="3" spans="1:33">
      <c r="A3" s="4" t="s">
        <v>172</v>
      </c>
      <c r="G3" s="5" t="n">
        <v>70918506</v>
      </c>
      <c r="I3" s="5" t="n">
        <v>105186020</v>
      </c>
      <c r="K3" s="5" t="n">
        <v>218982140</v>
      </c>
    </row>
    <row r="4" spans="1:33">
      <c r="A4" s="4" t="s">
        <v>173</v>
      </c>
      <c r="C4" s="6" t="n">
        <v>-9443535</v>
      </c>
      <c r="W4" s="6" t="n">
        <v>-9498540</v>
      </c>
      <c r="AB4" s="6" t="n">
        <v>-9498540</v>
      </c>
      <c r="AG4" s="6" t="n">
        <v>55005</v>
      </c>
    </row>
    <row r="5" spans="1:33">
      <c r="A5" s="4" t="s">
        <v>174</v>
      </c>
      <c r="B5" s="5" t="n">
        <v>-139261</v>
      </c>
      <c r="Y5" s="5" t="n">
        <v>-139261</v>
      </c>
      <c r="AA5" s="5" t="n">
        <v>-139261</v>
      </c>
    </row>
    <row r="6" spans="1:33">
      <c r="A6" s="4" t="s">
        <v>175</v>
      </c>
      <c r="B6" s="5" t="n">
        <v>-49920</v>
      </c>
      <c r="AF6" s="5" t="n">
        <v>-49920</v>
      </c>
    </row>
    <row r="7" spans="1:33">
      <c r="A7" s="4" t="s">
        <v>176</v>
      </c>
      <c r="B7" s="5" t="n">
        <v>267145</v>
      </c>
      <c r="R7" s="5" t="n">
        <v>267145</v>
      </c>
      <c r="AA7" s="5" t="n">
        <v>267145</v>
      </c>
    </row>
    <row r="8" spans="1:33">
      <c r="A8" s="4" t="s">
        <v>177</v>
      </c>
      <c r="B8" s="5" t="n">
        <v>-98833127</v>
      </c>
      <c r="G8" s="6" t="n">
        <v>53518463</v>
      </c>
      <c r="I8" s="6" t="n">
        <v>68755544</v>
      </c>
      <c r="K8" s="6" t="n">
        <v>40180619</v>
      </c>
      <c r="R8" s="5" t="n">
        <v>22863630</v>
      </c>
      <c r="V8" s="5" t="n">
        <v>-162427468</v>
      </c>
      <c r="Y8" s="5" t="n">
        <v>-59048</v>
      </c>
      <c r="AA8" s="5" t="n">
        <v>-99442267</v>
      </c>
      <c r="AF8" s="5" t="n">
        <v>609140</v>
      </c>
    </row>
    <row r="9" spans="1:33">
      <c r="A9" s="4" t="s">
        <v>178</v>
      </c>
      <c r="G9" s="5" t="n">
        <v>70918506</v>
      </c>
      <c r="I9" s="5" t="n">
        <v>105186020</v>
      </c>
      <c r="K9" s="5" t="n">
        <v>218982140</v>
      </c>
      <c r="M9" s="5" t="n">
        <v>0</v>
      </c>
    </row>
    <row r="10" spans="1:33">
      <c r="A10" s="4" t="s">
        <v>171</v>
      </c>
      <c r="B10" s="5" t="n">
        <v>-89467556</v>
      </c>
      <c r="G10" s="6" t="n">
        <v>53518463</v>
      </c>
      <c r="I10" s="6" t="n">
        <v>68755544</v>
      </c>
      <c r="K10" s="6" t="n">
        <v>40180619</v>
      </c>
      <c r="R10" s="5" t="n">
        <v>22596485</v>
      </c>
      <c r="V10" s="5" t="n">
        <v>-152928928</v>
      </c>
      <c r="Y10" s="5" t="n">
        <v>80213</v>
      </c>
      <c r="AA10" s="5" t="n">
        <v>-90071611</v>
      </c>
      <c r="AF10" s="5" t="n">
        <v>604055</v>
      </c>
    </row>
    <row r="11" spans="1:33">
      <c r="A11" s="4" t="s">
        <v>172</v>
      </c>
      <c r="G11" s="5" t="n">
        <v>70918506</v>
      </c>
      <c r="I11" s="5" t="n">
        <v>105186020</v>
      </c>
      <c r="K11" s="5" t="n">
        <v>218982140</v>
      </c>
    </row>
    <row r="12" spans="1:33">
      <c r="A12" s="4" t="s">
        <v>173</v>
      </c>
      <c r="B12" s="5" t="n">
        <v>-40429571</v>
      </c>
    </row>
    <row r="13" spans="1:33">
      <c r="A13" s="4" t="s">
        <v>179</v>
      </c>
      <c r="B13" s="5" t="n">
        <v>80394815</v>
      </c>
      <c r="M13" s="6" t="n">
        <v>29450</v>
      </c>
      <c r="R13" s="5" t="n">
        <v>102694632</v>
      </c>
      <c r="V13" s="5" t="n">
        <v>-22995331</v>
      </c>
      <c r="Y13" s="5" t="n">
        <v>30454</v>
      </c>
      <c r="AA13" s="5" t="n">
        <v>79759205</v>
      </c>
      <c r="AF13" s="5" t="n">
        <v>635610</v>
      </c>
    </row>
    <row r="14" spans="1:33">
      <c r="A14" s="4" t="s">
        <v>180</v>
      </c>
      <c r="M14" s="5" t="n">
        <v>29450034</v>
      </c>
    </row>
    <row r="15" spans="1:33">
      <c r="A15" s="4" t="s">
        <v>181</v>
      </c>
      <c r="B15" s="5" t="n">
        <v>-98833127</v>
      </c>
      <c r="G15" s="6" t="n">
        <v>53518463</v>
      </c>
      <c r="I15" s="6" t="n">
        <v>68755544</v>
      </c>
      <c r="K15" s="6" t="n">
        <v>40180619</v>
      </c>
      <c r="R15" s="5" t="n">
        <v>22863630</v>
      </c>
      <c r="V15" s="5" t="n">
        <v>-162427468</v>
      </c>
      <c r="Y15" s="5" t="n">
        <v>-59048</v>
      </c>
      <c r="AA15" s="5" t="n">
        <v>-99442267</v>
      </c>
      <c r="AF15" s="5" t="n">
        <v>609140</v>
      </c>
    </row>
    <row r="16" spans="1:33">
      <c r="A16" s="4" t="s">
        <v>182</v>
      </c>
      <c r="G16" s="5" t="n">
        <v>70918506</v>
      </c>
      <c r="I16" s="5" t="n">
        <v>105186020</v>
      </c>
      <c r="K16" s="5" t="n">
        <v>218982140</v>
      </c>
      <c r="M16" s="5" t="n">
        <v>0</v>
      </c>
    </row>
    <row r="17" spans="1:33">
      <c r="A17" s="4" t="s">
        <v>173</v>
      </c>
      <c r="C17" s="6" t="n">
        <v>-11619797</v>
      </c>
      <c r="D17" s="6" t="n">
        <v>-6162299</v>
      </c>
      <c r="W17" s="6" t="n">
        <v>-11619797</v>
      </c>
      <c r="X17" s="6" t="n">
        <v>-6162299</v>
      </c>
      <c r="Z17" s="6" t="n">
        <v>-5085</v>
      </c>
      <c r="AB17" s="6" t="n">
        <v>-11624882</v>
      </c>
      <c r="AC17" s="6" t="n">
        <v>-6162299</v>
      </c>
      <c r="AG17" s="6" t="n">
        <v>5085</v>
      </c>
    </row>
    <row r="18" spans="1:33">
      <c r="A18" s="4" t="s">
        <v>183</v>
      </c>
      <c r="R18" s="5" t="n">
        <v>-174047265</v>
      </c>
      <c r="V18" s="5" t="n">
        <v>174047265</v>
      </c>
    </row>
    <row r="19" spans="1:33">
      <c r="A19" s="4" t="s">
        <v>174</v>
      </c>
      <c r="B19" s="5" t="n">
        <v>100788</v>
      </c>
      <c r="Y19" s="5" t="n">
        <v>105873</v>
      </c>
      <c r="AA19" s="5" t="n">
        <v>105873</v>
      </c>
      <c r="AF19" s="5" t="n">
        <v>-5085</v>
      </c>
    </row>
    <row r="20" spans="1:33">
      <c r="A20" s="4" t="s">
        <v>184</v>
      </c>
      <c r="E20" s="6" t="n">
        <v>53518463</v>
      </c>
      <c r="F20" s="6" t="n">
        <v>68755544</v>
      </c>
      <c r="H20" s="6" t="n">
        <v>-53518463</v>
      </c>
      <c r="J20" s="6" t="n">
        <v>-68755544</v>
      </c>
      <c r="S20" s="6" t="n">
        <v>53514523</v>
      </c>
      <c r="T20" s="6" t="n">
        <v>68749700</v>
      </c>
      <c r="AD20" s="6" t="n">
        <v>53518463</v>
      </c>
      <c r="AE20" s="6" t="n">
        <v>68755544</v>
      </c>
    </row>
    <row r="21" spans="1:33">
      <c r="A21" s="4" t="s">
        <v>185</v>
      </c>
      <c r="H21" s="5" t="n">
        <v>-70918506</v>
      </c>
      <c r="J21" s="5" t="n">
        <v>-105186020</v>
      </c>
    </row>
    <row r="22" spans="1:33">
      <c r="A22" s="4" t="s">
        <v>186</v>
      </c>
      <c r="L22" s="5" t="n">
        <v>-218982140</v>
      </c>
      <c r="M22" s="5" t="n">
        <v>1345230</v>
      </c>
      <c r="N22" s="5" t="n">
        <v>3939917</v>
      </c>
      <c r="O22" s="5" t="n">
        <v>5843668</v>
      </c>
      <c r="P22" s="5" t="n">
        <v>12099280</v>
      </c>
      <c r="Q22" s="5" t="n">
        <v>1345230</v>
      </c>
    </row>
    <row r="23" spans="1:33">
      <c r="A23" s="4" t="s">
        <v>187</v>
      </c>
      <c r="B23" s="5" t="n">
        <v>1345</v>
      </c>
      <c r="L23" s="6" t="n">
        <v>-40180619</v>
      </c>
      <c r="M23" s="6" t="n">
        <v>1345</v>
      </c>
      <c r="N23" s="6" t="n">
        <v>3940</v>
      </c>
      <c r="O23" s="6" t="n">
        <v>5844</v>
      </c>
      <c r="P23" s="6" t="n">
        <v>12099</v>
      </c>
      <c r="Q23" s="6" t="n">
        <v>1345</v>
      </c>
      <c r="U23" s="6" t="n">
        <v>40168520</v>
      </c>
      <c r="AA23" s="5" t="n">
        <v>1345</v>
      </c>
    </row>
    <row r="24" spans="1:33">
      <c r="A24" s="4" t="s">
        <v>188</v>
      </c>
      <c r="M24" s="6" t="n">
        <v>242</v>
      </c>
      <c r="R24" s="5" t="n">
        <v>3628850</v>
      </c>
      <c r="V24" s="5" t="n">
        <v>-3629092</v>
      </c>
    </row>
    <row r="25" spans="1:33">
      <c r="A25" s="4" t="s">
        <v>189</v>
      </c>
      <c r="M25" s="5" t="n">
        <v>241939</v>
      </c>
    </row>
    <row r="26" spans="1:33">
      <c r="A26" s="4" t="s">
        <v>190</v>
      </c>
      <c r="B26" s="5" t="n">
        <v>89698655</v>
      </c>
      <c r="M26" s="6" t="n">
        <v>5980</v>
      </c>
      <c r="R26" s="5" t="n">
        <v>89692675</v>
      </c>
      <c r="AA26" s="5" t="n">
        <v>89698655</v>
      </c>
    </row>
    <row r="27" spans="1:33">
      <c r="A27" s="4" t="s">
        <v>191</v>
      </c>
      <c r="M27" s="5" t="n">
        <v>5980000</v>
      </c>
    </row>
    <row r="28" spans="1:33">
      <c r="A28" s="4" t="s">
        <v>192</v>
      </c>
      <c r="B28" s="5" t="n">
        <v>-12012086</v>
      </c>
      <c r="R28" s="5" t="n">
        <v>-12012086</v>
      </c>
      <c r="AA28" s="5" t="n">
        <v>-12012086</v>
      </c>
    </row>
    <row r="29" spans="1:33">
      <c r="A29" s="4" t="s">
        <v>193</v>
      </c>
      <c r="B29" s="5" t="n">
        <v>4110467</v>
      </c>
      <c r="R29" s="5" t="n">
        <v>4110467</v>
      </c>
      <c r="AA29" s="5" t="n">
        <v>4110467</v>
      </c>
    </row>
    <row r="30" spans="1:33">
      <c r="A30" s="4" t="s">
        <v>175</v>
      </c>
      <c r="B30" s="5" t="n">
        <v>26469</v>
      </c>
      <c r="AF30" s="5" t="n">
        <v>26469</v>
      </c>
    </row>
    <row r="31" spans="1:33">
      <c r="A31" s="4" t="s">
        <v>176</v>
      </c>
      <c r="B31" s="5" t="n">
        <v>5364448</v>
      </c>
      <c r="R31" s="5" t="n">
        <v>5364448</v>
      </c>
      <c r="AA31" s="5" t="n">
        <v>5364448</v>
      </c>
    </row>
    <row r="32" spans="1:33">
      <c r="A32" s="4" t="s">
        <v>194</v>
      </c>
      <c r="B32" s="5" t="n">
        <v>92948870</v>
      </c>
      <c r="M32" s="6" t="n">
        <v>29450</v>
      </c>
      <c r="R32" s="5" t="n">
        <v>102033462</v>
      </c>
      <c r="V32" s="5" t="n">
        <v>-9791391</v>
      </c>
      <c r="Y32" s="5" t="n">
        <v>41740</v>
      </c>
      <c r="AA32" s="5" t="n">
        <v>92313261</v>
      </c>
      <c r="AF32" s="5" t="n">
        <v>635609</v>
      </c>
    </row>
    <row r="33" spans="1:33">
      <c r="A33" s="4" t="s">
        <v>195</v>
      </c>
      <c r="M33" s="5" t="n">
        <v>29450034</v>
      </c>
    </row>
    <row r="34" spans="1:33">
      <c r="A34" s="4" t="s">
        <v>173</v>
      </c>
      <c r="B34" s="5" t="n">
        <v>-13203940</v>
      </c>
      <c r="D34" s="6" t="n">
        <v>-13203940</v>
      </c>
      <c r="X34" s="6" t="n">
        <v>-13203940</v>
      </c>
      <c r="AC34" s="6" t="n">
        <v>-13203940</v>
      </c>
    </row>
    <row r="35" spans="1:33">
      <c r="A35" s="4" t="s">
        <v>174</v>
      </c>
      <c r="B35" s="5" t="n">
        <v>-11286</v>
      </c>
      <c r="Y35" s="5" t="n">
        <v>-11286</v>
      </c>
      <c r="AA35" s="5" t="n">
        <v>-11286</v>
      </c>
    </row>
    <row r="36" spans="1:33">
      <c r="A36" s="4" t="s">
        <v>175</v>
      </c>
      <c r="B36" s="5" t="n">
        <v>1</v>
      </c>
      <c r="AF36" s="5" t="n">
        <v>1</v>
      </c>
    </row>
    <row r="37" spans="1:33">
      <c r="A37" s="4" t="s">
        <v>176</v>
      </c>
      <c r="B37" s="5" t="n">
        <v>661170</v>
      </c>
      <c r="R37" s="5" t="n">
        <v>661170</v>
      </c>
      <c r="AA37" s="5" t="n">
        <v>661170</v>
      </c>
    </row>
    <row r="38" spans="1:33">
      <c r="A38" s="4" t="s">
        <v>179</v>
      </c>
      <c r="B38" s="5" t="n">
        <v>80394815</v>
      </c>
      <c r="M38" s="6" t="n">
        <v>29450</v>
      </c>
      <c r="R38" s="5" t="n">
        <v>102694632</v>
      </c>
      <c r="V38" s="5" t="n">
        <v>-22995331</v>
      </c>
      <c r="Y38" s="5" t="n">
        <v>30454</v>
      </c>
      <c r="AA38" s="5" t="n">
        <v>79759205</v>
      </c>
      <c r="AF38" s="5" t="n">
        <v>635610</v>
      </c>
    </row>
    <row r="39" spans="1:33">
      <c r="A39" s="4" t="s">
        <v>180</v>
      </c>
      <c r="M39" s="5" t="n">
        <v>29450034</v>
      </c>
    </row>
    <row r="40" spans="1:33">
      <c r="A40" s="4" t="s">
        <v>196</v>
      </c>
      <c r="B40" s="5" t="n">
        <v>66185701</v>
      </c>
      <c r="M40" s="6" t="n">
        <v>29450</v>
      </c>
      <c r="R40" s="5" t="n">
        <v>103791013</v>
      </c>
      <c r="V40" s="5" t="n">
        <v>-38331215</v>
      </c>
      <c r="Y40" s="5" t="n">
        <v>60843</v>
      </c>
      <c r="AA40" s="5" t="n">
        <v>65550091</v>
      </c>
      <c r="AF40" s="5" t="n">
        <v>635610</v>
      </c>
    </row>
    <row r="41" spans="1:33">
      <c r="A41" s="4" t="s">
        <v>197</v>
      </c>
      <c r="M41" s="5" t="n">
        <v>29450035</v>
      </c>
    </row>
    <row r="42" spans="1:33">
      <c r="A42" s="4" t="s">
        <v>173</v>
      </c>
      <c r="B42" s="5" t="n">
        <v>-13861530</v>
      </c>
      <c r="V42" s="5" t="n">
        <v>-13861530</v>
      </c>
      <c r="AA42" s="5" t="n">
        <v>-13861530</v>
      </c>
    </row>
    <row r="43" spans="1:33">
      <c r="A43" s="4" t="s">
        <v>174</v>
      </c>
      <c r="B43" s="5" t="n">
        <v>83713</v>
      </c>
      <c r="Y43" s="5" t="n">
        <v>83713</v>
      </c>
      <c r="AA43" s="5" t="n">
        <v>83713</v>
      </c>
    </row>
    <row r="44" spans="1:33">
      <c r="A44" s="4" t="s">
        <v>198</v>
      </c>
      <c r="B44" s="5" t="n">
        <v>16692</v>
      </c>
      <c r="R44" s="5" t="n">
        <v>16692</v>
      </c>
      <c r="AA44" s="5" t="n">
        <v>16692</v>
      </c>
    </row>
    <row r="45" spans="1:33">
      <c r="A45" s="4" t="s">
        <v>199</v>
      </c>
      <c r="M45" s="6" t="n">
        <v>183</v>
      </c>
      <c r="R45" s="5" t="n">
        <v>-183</v>
      </c>
    </row>
    <row r="46" spans="1:33">
      <c r="A46" s="4" t="s">
        <v>200</v>
      </c>
      <c r="M46" s="5" t="n">
        <v>183205</v>
      </c>
    </row>
    <row r="47" spans="1:33">
      <c r="A47" s="4" t="s">
        <v>176</v>
      </c>
      <c r="B47" s="5" t="n">
        <v>744032</v>
      </c>
      <c r="R47" s="5" t="n">
        <v>744032</v>
      </c>
      <c r="AA47" s="5" t="n">
        <v>744032</v>
      </c>
    </row>
    <row r="48" spans="1:33">
      <c r="A48" s="4" t="s">
        <v>201</v>
      </c>
      <c r="B48" s="5" t="n">
        <v>53168608</v>
      </c>
      <c r="M48" s="6" t="n">
        <v>29633</v>
      </c>
      <c r="R48" s="5" t="n">
        <v>104551554</v>
      </c>
      <c r="V48" s="5" t="n">
        <v>-52192745</v>
      </c>
      <c r="Y48" s="5" t="n">
        <v>144556</v>
      </c>
      <c r="AA48" s="5" t="n">
        <v>52532998</v>
      </c>
      <c r="AF48" s="5" t="n">
        <v>635610</v>
      </c>
    </row>
    <row r="49" spans="1:33">
      <c r="A49" s="4" t="s">
        <v>202</v>
      </c>
      <c r="M49" s="5" t="n">
        <v>29633240</v>
      </c>
    </row>
    <row r="50" spans="1:33">
      <c r="A50" s="4" t="s">
        <v>196</v>
      </c>
      <c r="B50" s="5" t="n">
        <v>66185701</v>
      </c>
      <c r="M50" s="6" t="n">
        <v>29450</v>
      </c>
      <c r="R50" s="5" t="n">
        <v>103791013</v>
      </c>
      <c r="V50" s="5" t="n">
        <v>-38331215</v>
      </c>
      <c r="Y50" s="5" t="n">
        <v>60843</v>
      </c>
      <c r="AA50" s="5" t="n">
        <v>65550091</v>
      </c>
      <c r="AF50" s="5" t="n">
        <v>635610</v>
      </c>
    </row>
    <row r="51" spans="1:33">
      <c r="A51" s="4" t="s">
        <v>197</v>
      </c>
      <c r="M51" s="5" t="n">
        <v>29450035</v>
      </c>
    </row>
    <row r="52" spans="1:33">
      <c r="A52" s="4" t="s">
        <v>173</v>
      </c>
      <c r="B52" s="5" t="n">
        <v>-36649794</v>
      </c>
    </row>
    <row r="53" spans="1:33">
      <c r="A53" s="4" t="s">
        <v>203</v>
      </c>
      <c r="B53" s="5" t="n">
        <v>32294514</v>
      </c>
      <c r="M53" s="6" t="n">
        <v>29468</v>
      </c>
      <c r="R53" s="5" t="n">
        <v>106498093</v>
      </c>
      <c r="V53" s="5" t="n">
        <v>-74981008</v>
      </c>
      <c r="Y53" s="5" t="n">
        <v>112351</v>
      </c>
      <c r="AA53" s="5" t="n">
        <v>31658904</v>
      </c>
      <c r="AF53" s="5" t="n">
        <v>635610</v>
      </c>
    </row>
    <row r="54" spans="1:33">
      <c r="A54" s="4" t="s">
        <v>204</v>
      </c>
      <c r="M54" s="5" t="n">
        <v>29468966</v>
      </c>
    </row>
    <row r="55" spans="1:33">
      <c r="A55" s="4" t="s">
        <v>205</v>
      </c>
      <c r="B55" s="5" t="n">
        <v>53168608</v>
      </c>
      <c r="M55" s="6" t="n">
        <v>29633</v>
      </c>
      <c r="R55" s="5" t="n">
        <v>104551554</v>
      </c>
      <c r="V55" s="5" t="n">
        <v>-52192745</v>
      </c>
      <c r="Y55" s="5" t="n">
        <v>144556</v>
      </c>
      <c r="AA55" s="5" t="n">
        <v>52532998</v>
      </c>
      <c r="AF55" s="5" t="n">
        <v>635610</v>
      </c>
    </row>
    <row r="56" spans="1:33">
      <c r="A56" s="4" t="s">
        <v>206</v>
      </c>
      <c r="M56" s="5" t="n">
        <v>29633240</v>
      </c>
    </row>
    <row r="57" spans="1:33">
      <c r="A57" s="4" t="s">
        <v>173</v>
      </c>
      <c r="B57" s="5" t="n">
        <v>-12100520</v>
      </c>
      <c r="V57" s="5" t="n">
        <v>-12100520</v>
      </c>
      <c r="AA57" s="5" t="n">
        <v>-12100520</v>
      </c>
    </row>
    <row r="58" spans="1:33">
      <c r="A58" s="4" t="s">
        <v>174</v>
      </c>
      <c r="B58" s="5" t="n">
        <v>-39098</v>
      </c>
      <c r="Y58" s="5" t="n">
        <v>-39098</v>
      </c>
      <c r="AA58" s="5" t="n">
        <v>-39098</v>
      </c>
    </row>
    <row r="59" spans="1:33">
      <c r="A59" s="4" t="s">
        <v>207</v>
      </c>
      <c r="M59" s="6" t="n">
        <v>-52</v>
      </c>
      <c r="R59" s="5" t="n">
        <v>52</v>
      </c>
    </row>
    <row r="60" spans="1:33">
      <c r="A60" s="4" t="s">
        <v>208</v>
      </c>
      <c r="M60" s="5" t="n">
        <v>-51549</v>
      </c>
    </row>
    <row r="61" spans="1:33">
      <c r="A61" s="4" t="s">
        <v>176</v>
      </c>
      <c r="B61" s="5" t="n">
        <v>726799</v>
      </c>
      <c r="R61" s="5" t="n">
        <v>726799</v>
      </c>
      <c r="AA61" s="5" t="n">
        <v>726799</v>
      </c>
    </row>
    <row r="62" spans="1:33">
      <c r="A62" s="4" t="s">
        <v>209</v>
      </c>
      <c r="B62" s="5" t="n">
        <v>41755789</v>
      </c>
      <c r="M62" s="6" t="n">
        <v>29581</v>
      </c>
      <c r="R62" s="5" t="n">
        <v>105278405</v>
      </c>
      <c r="V62" s="5" t="n">
        <v>-64293265</v>
      </c>
      <c r="Y62" s="5" t="n">
        <v>105458</v>
      </c>
      <c r="AA62" s="5" t="n">
        <v>41120179</v>
      </c>
      <c r="AF62" s="5" t="n">
        <v>635610</v>
      </c>
    </row>
    <row r="63" spans="1:33">
      <c r="A63" s="4" t="s">
        <v>210</v>
      </c>
      <c r="M63" s="5" t="n">
        <v>29581691</v>
      </c>
    </row>
    <row r="64" spans="1:33">
      <c r="A64" s="4" t="s">
        <v>173</v>
      </c>
      <c r="B64" s="5" t="n">
        <v>-10687743</v>
      </c>
      <c r="V64" s="5" t="n">
        <v>-10687743</v>
      </c>
      <c r="AA64" s="5" t="n">
        <v>-10687743</v>
      </c>
    </row>
    <row r="65" spans="1:33">
      <c r="A65" s="4" t="s">
        <v>174</v>
      </c>
      <c r="B65" s="5" t="n">
        <v>6893</v>
      </c>
      <c r="Y65" s="5" t="n">
        <v>6893</v>
      </c>
      <c r="AA65" s="5" t="n">
        <v>6893</v>
      </c>
    </row>
    <row r="66" spans="1:33">
      <c r="A66" s="4" t="s">
        <v>207</v>
      </c>
      <c r="M66" s="6" t="n">
        <v>-141</v>
      </c>
      <c r="R66" s="5" t="n">
        <v>141</v>
      </c>
    </row>
    <row r="67" spans="1:33">
      <c r="A67" s="4" t="s">
        <v>208</v>
      </c>
      <c r="M67" s="5" t="n">
        <v>-140927</v>
      </c>
    </row>
    <row r="68" spans="1:33">
      <c r="A68" s="4" t="s">
        <v>211</v>
      </c>
      <c r="M68" s="6" t="n">
        <v>28</v>
      </c>
      <c r="R68" s="5" t="n">
        <v>-28</v>
      </c>
    </row>
    <row r="69" spans="1:33">
      <c r="A69" s="4" t="s">
        <v>212</v>
      </c>
      <c r="M69" s="5" t="n">
        <v>28202</v>
      </c>
    </row>
    <row r="70" spans="1:33">
      <c r="A70" s="4" t="s">
        <v>176</v>
      </c>
      <c r="B70" s="5" t="n">
        <v>1219575</v>
      </c>
      <c r="R70" s="5" t="n">
        <v>1219575</v>
      </c>
      <c r="AA70" s="5" t="n">
        <v>1219575</v>
      </c>
    </row>
    <row r="71" spans="1:33">
      <c r="A71" s="4" t="s">
        <v>203</v>
      </c>
      <c r="B71" s="6" t="n">
        <v>32294514</v>
      </c>
      <c r="M71" s="6" t="n">
        <v>29468</v>
      </c>
      <c r="R71" s="6" t="n">
        <v>106498093</v>
      </c>
      <c r="V71" s="6" t="n">
        <v>-74981008</v>
      </c>
      <c r="Y71" s="6" t="n">
        <v>112351</v>
      </c>
      <c r="AA71" s="6" t="n">
        <v>31658904</v>
      </c>
      <c r="AF71" s="6" t="n">
        <v>635610</v>
      </c>
    </row>
    <row r="72" spans="1:33">
      <c r="A72" s="4" t="s">
        <v>204</v>
      </c>
      <c r="M72" s="5" t="n">
        <v>294689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66</v>
      </c>
      <c r="B1" s="2" t="s">
        <v>106</v>
      </c>
      <c r="D1" s="2" t="s">
        <v>1</v>
      </c>
    </row>
    <row r="2" spans="1:5">
      <c r="B2" s="2" t="s">
        <v>2</v>
      </c>
      <c r="C2" s="2" t="s">
        <v>107</v>
      </c>
      <c r="D2" s="2" t="s">
        <v>2</v>
      </c>
      <c r="E2" s="2" t="s">
        <v>107</v>
      </c>
    </row>
    <row r="3" spans="1:5">
      <c r="A3" s="3" t="s">
        <v>295</v>
      </c>
    </row>
    <row r="4" spans="1:5">
      <c r="A4" s="4" t="s">
        <v>123</v>
      </c>
      <c r="B4" s="6" t="n">
        <v>0</v>
      </c>
      <c r="C4" s="6" t="n">
        <v>2431</v>
      </c>
      <c r="D4" s="6" t="n">
        <v>0</v>
      </c>
      <c r="E4" s="6" t="n">
        <v>24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7</v>
      </c>
      <c r="B1" s="2" t="s">
        <v>568</v>
      </c>
      <c r="C1" s="2" t="s">
        <v>569</v>
      </c>
    </row>
    <row r="2" spans="1:3">
      <c r="A2" s="3" t="s">
        <v>570</v>
      </c>
    </row>
    <row r="3" spans="1:3">
      <c r="A3" s="4" t="s">
        <v>535</v>
      </c>
      <c r="C3" s="5" t="n">
        <v>7739092</v>
      </c>
    </row>
    <row r="4" spans="1:3">
      <c r="A4" s="4" t="s">
        <v>539</v>
      </c>
    </row>
    <row r="5" spans="1:3">
      <c r="A5" s="3" t="s">
        <v>570</v>
      </c>
    </row>
    <row r="6" spans="1:3">
      <c r="A6" s="4" t="s">
        <v>537</v>
      </c>
      <c r="B6" s="5" t="n">
        <v>429948</v>
      </c>
    </row>
    <row r="7" spans="1:3">
      <c r="A7" s="4" t="s">
        <v>571</v>
      </c>
      <c r="B7" s="8" t="n">
        <v>1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72</v>
      </c>
      <c r="B1" s="2" t="s">
        <v>1</v>
      </c>
    </row>
    <row r="2" spans="1:2">
      <c r="B2" s="2" t="s">
        <v>477</v>
      </c>
    </row>
    <row r="3" spans="1:2">
      <c r="A3" s="3" t="s">
        <v>573</v>
      </c>
    </row>
    <row r="4" spans="1:2">
      <c r="A4" s="4" t="s">
        <v>574</v>
      </c>
      <c r="B4" s="4" t="s">
        <v>575</v>
      </c>
    </row>
    <row r="5" spans="1:2">
      <c r="A5" s="4" t="s">
        <v>576</v>
      </c>
      <c r="B5" s="10" t="n">
        <v>7.4</v>
      </c>
    </row>
    <row r="6" spans="1:2">
      <c r="A6" s="4" t="s">
        <v>577</v>
      </c>
      <c r="B6" s="4" t="s">
        <v>578</v>
      </c>
    </row>
    <row r="7" spans="1:2">
      <c r="A7" s="4" t="s">
        <v>579</v>
      </c>
    </row>
    <row r="8" spans="1:2">
      <c r="A8" s="3" t="s">
        <v>573</v>
      </c>
    </row>
    <row r="9" spans="1:2">
      <c r="A9" s="4" t="s">
        <v>574</v>
      </c>
      <c r="B9"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301</v>
      </c>
    </row>
    <row r="4" spans="1:2">
      <c r="A4" s="4" t="s">
        <v>582</v>
      </c>
      <c r="B4" s="5" t="n">
        <v>2228904</v>
      </c>
    </row>
    <row r="5" spans="1:2">
      <c r="A5" s="4" t="s">
        <v>583</v>
      </c>
      <c r="B5" s="5" t="n">
        <v>1325177</v>
      </c>
    </row>
    <row r="6" spans="1:2">
      <c r="A6" s="4" t="s">
        <v>584</v>
      </c>
      <c r="B6" s="5" t="n">
        <v>-1198715</v>
      </c>
    </row>
    <row r="7" spans="1:2">
      <c r="A7" s="4" t="s">
        <v>585</v>
      </c>
      <c r="B7" s="5" t="n">
        <v>2355366</v>
      </c>
    </row>
    <row r="8" spans="1:2">
      <c r="A8" s="4" t="s">
        <v>586</v>
      </c>
      <c r="B8" s="8" t="n">
        <v>14.91</v>
      </c>
    </row>
    <row r="9" spans="1:2">
      <c r="A9" s="4" t="s">
        <v>587</v>
      </c>
      <c r="B9" s="11" t="n">
        <v>6.4</v>
      </c>
    </row>
    <row r="10" spans="1:2">
      <c r="A10" s="4" t="s">
        <v>588</v>
      </c>
      <c r="B10" s="11" t="n">
        <v>13.28</v>
      </c>
    </row>
    <row r="11" spans="1:2">
      <c r="A11" s="4" t="s">
        <v>589</v>
      </c>
      <c r="B11" s="8" t="n">
        <v>10.96</v>
      </c>
    </row>
    <row r="12" spans="1:2">
      <c r="A12" s="4" t="s">
        <v>590</v>
      </c>
      <c r="B12"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92</v>
      </c>
      <c r="B1" s="2" t="s">
        <v>106</v>
      </c>
      <c r="C1" s="2" t="s">
        <v>1</v>
      </c>
    </row>
    <row r="2" spans="1:3">
      <c r="B2" s="2" t="s">
        <v>2</v>
      </c>
      <c r="C2" s="2" t="s">
        <v>2</v>
      </c>
    </row>
    <row r="3" spans="1:3">
      <c r="A3" s="3" t="s">
        <v>573</v>
      </c>
    </row>
    <row r="4" spans="1:3">
      <c r="A4" s="4" t="s">
        <v>593</v>
      </c>
      <c r="B4" s="4" t="s">
        <v>594</v>
      </c>
      <c r="C4" s="4" t="s">
        <v>594</v>
      </c>
    </row>
    <row r="5" spans="1:3">
      <c r="A5" s="4" t="s">
        <v>595</v>
      </c>
      <c r="B5" s="4" t="s">
        <v>596</v>
      </c>
      <c r="C5" s="4" t="s">
        <v>597</v>
      </c>
    </row>
    <row r="6" spans="1:3">
      <c r="A6" s="4" t="s">
        <v>598</v>
      </c>
      <c r="B6" s="4" t="s">
        <v>599</v>
      </c>
      <c r="C6" s="4" t="s">
        <v>600</v>
      </c>
    </row>
    <row r="7" spans="1:3">
      <c r="A7" s="4" t="s">
        <v>601</v>
      </c>
      <c r="B7" s="4" t="s">
        <v>602</v>
      </c>
      <c r="C7" s="4" t="s">
        <v>602</v>
      </c>
    </row>
    <row r="8" spans="1:3">
      <c r="A8" s="4" t="s">
        <v>603</v>
      </c>
      <c r="B8" s="4" t="s">
        <v>604</v>
      </c>
      <c r="C8" s="4" t="s">
        <v>604</v>
      </c>
    </row>
    <row r="9" spans="1:3">
      <c r="A9" s="4" t="s">
        <v>463</v>
      </c>
    </row>
    <row r="10" spans="1:3">
      <c r="A10" s="3" t="s">
        <v>573</v>
      </c>
    </row>
    <row r="11" spans="1:3">
      <c r="A11" s="4" t="s">
        <v>605</v>
      </c>
      <c r="B11" s="4" t="s">
        <v>466</v>
      </c>
      <c r="C11" s="4" t="s">
        <v>606</v>
      </c>
    </row>
    <row r="12" spans="1:3">
      <c r="A12" s="4" t="s">
        <v>393</v>
      </c>
    </row>
    <row r="13" spans="1:3">
      <c r="A13" s="3" t="s">
        <v>573</v>
      </c>
    </row>
    <row r="14" spans="1:3">
      <c r="A14" s="4" t="s">
        <v>605</v>
      </c>
      <c r="B14" s="4" t="s">
        <v>607</v>
      </c>
      <c r="C14" s="4" t="s">
        <v>6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581</v>
      </c>
    </row>
    <row r="3" spans="1:2">
      <c r="A3" s="3" t="s">
        <v>573</v>
      </c>
    </row>
    <row r="4" spans="1:2">
      <c r="A4" s="4" t="s">
        <v>610</v>
      </c>
      <c r="B4" s="5" t="n">
        <v>1342710</v>
      </c>
    </row>
    <row r="5" spans="1:2">
      <c r="A5" s="4" t="s">
        <v>611</v>
      </c>
      <c r="B5" s="5" t="n">
        <v>204088</v>
      </c>
    </row>
    <row r="6" spans="1:2">
      <c r="A6" s="4" t="s">
        <v>612</v>
      </c>
      <c r="B6" s="5" t="n">
        <v>-313104</v>
      </c>
    </row>
    <row r="7" spans="1:2">
      <c r="A7" s="4" t="s">
        <v>613</v>
      </c>
      <c r="B7" s="5" t="n">
        <v>-92903</v>
      </c>
    </row>
    <row r="8" spans="1:2">
      <c r="A8" s="4" t="s">
        <v>614</v>
      </c>
      <c r="B8" s="5" t="n">
        <v>1140791</v>
      </c>
    </row>
    <row r="9" spans="1:2">
      <c r="A9" s="4" t="s">
        <v>615</v>
      </c>
      <c r="B9" s="6" t="n">
        <v>15</v>
      </c>
    </row>
    <row r="10" spans="1:2">
      <c r="A10" s="4" t="s">
        <v>616</v>
      </c>
      <c r="B10" s="11" t="n">
        <v>6.88</v>
      </c>
    </row>
    <row r="11" spans="1:2">
      <c r="A11" s="4" t="s">
        <v>617</v>
      </c>
      <c r="B11" s="11" t="n">
        <v>14.84</v>
      </c>
    </row>
    <row r="12" spans="1:2">
      <c r="A12" s="4" t="s">
        <v>618</v>
      </c>
      <c r="B12" s="11" t="n">
        <v>7.68</v>
      </c>
    </row>
    <row r="13" spans="1:2">
      <c r="A13" s="4" t="s">
        <v>619</v>
      </c>
      <c r="B13" s="8" t="n">
        <v>11.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581</v>
      </c>
    </row>
    <row r="3" spans="1:2">
      <c r="A3" s="3" t="s">
        <v>573</v>
      </c>
    </row>
    <row r="4" spans="1:2">
      <c r="A4" s="4" t="s">
        <v>610</v>
      </c>
      <c r="B4" s="5" t="n">
        <v>79998</v>
      </c>
    </row>
    <row r="5" spans="1:2">
      <c r="A5" s="4" t="s">
        <v>611</v>
      </c>
      <c r="B5" s="5" t="n">
        <v>1317174</v>
      </c>
    </row>
    <row r="6" spans="1:2">
      <c r="A6" s="4" t="s">
        <v>612</v>
      </c>
      <c r="B6" s="5" t="n">
        <v>-58800</v>
      </c>
    </row>
    <row r="7" spans="1:2">
      <c r="A7" s="4" t="s">
        <v>613</v>
      </c>
      <c r="B7" s="5" t="n">
        <v>-92057</v>
      </c>
    </row>
    <row r="8" spans="1:2">
      <c r="A8" s="4" t="s">
        <v>614</v>
      </c>
      <c r="B8" s="5" t="n">
        <v>1246315</v>
      </c>
    </row>
    <row r="9" spans="1:2">
      <c r="A9" s="4" t="s">
        <v>615</v>
      </c>
      <c r="B9" s="6" t="n">
        <v>15</v>
      </c>
    </row>
    <row r="10" spans="1:2">
      <c r="A10" s="4" t="s">
        <v>616</v>
      </c>
      <c r="B10" s="11" t="n">
        <v>2.59</v>
      </c>
    </row>
    <row r="11" spans="1:2">
      <c r="A11" s="4" t="s">
        <v>617</v>
      </c>
      <c r="B11" s="11" t="n">
        <v>4.95</v>
      </c>
    </row>
    <row r="12" spans="1:2">
      <c r="A12" s="4" t="s">
        <v>618</v>
      </c>
      <c r="B12" s="11" t="n">
        <v>1.84</v>
      </c>
    </row>
    <row r="13" spans="1:2">
      <c r="A13" s="4" t="s">
        <v>619</v>
      </c>
      <c r="B13" s="8" t="n">
        <v>3.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106</v>
      </c>
      <c r="C1" s="2" t="s">
        <v>1</v>
      </c>
    </row>
    <row r="2" spans="1:3">
      <c r="B2" s="2" t="s">
        <v>2</v>
      </c>
      <c r="C2" s="2" t="s">
        <v>2</v>
      </c>
    </row>
    <row r="3" spans="1:3">
      <c r="A3" s="3" t="s">
        <v>573</v>
      </c>
    </row>
    <row r="4" spans="1:3">
      <c r="A4" s="4" t="s">
        <v>622</v>
      </c>
      <c r="B4" s="6" t="n">
        <v>1219575</v>
      </c>
      <c r="C4" s="6" t="n">
        <v>2690406</v>
      </c>
    </row>
    <row r="5" spans="1:3">
      <c r="A5" s="4" t="s">
        <v>623</v>
      </c>
    </row>
    <row r="6" spans="1:3">
      <c r="A6" s="3" t="s">
        <v>573</v>
      </c>
    </row>
    <row r="7" spans="1:3">
      <c r="A7" s="4" t="s">
        <v>622</v>
      </c>
      <c r="B7" s="5" t="n">
        <v>904115</v>
      </c>
      <c r="C7" s="5" t="n">
        <v>2030465</v>
      </c>
    </row>
    <row r="8" spans="1:3">
      <c r="A8" s="4" t="s">
        <v>624</v>
      </c>
    </row>
    <row r="9" spans="1:3">
      <c r="A9" s="3" t="s">
        <v>573</v>
      </c>
    </row>
    <row r="10" spans="1:3">
      <c r="A10" s="4" t="s">
        <v>622</v>
      </c>
      <c r="B10" s="5" t="n">
        <v>313533</v>
      </c>
      <c r="C10" s="5" t="n">
        <v>658014</v>
      </c>
    </row>
    <row r="11" spans="1:3">
      <c r="A11" s="4" t="s">
        <v>625</v>
      </c>
    </row>
    <row r="12" spans="1:3">
      <c r="A12" s="3" t="s">
        <v>573</v>
      </c>
    </row>
    <row r="13" spans="1:3">
      <c r="A13" s="4" t="s">
        <v>622</v>
      </c>
      <c r="B13" s="6" t="n">
        <v>1927</v>
      </c>
      <c r="C13" s="6" t="n">
        <v>19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B1" s="2" t="s">
        <v>447</v>
      </c>
      <c r="C1" s="2" t="s">
        <v>2</v>
      </c>
      <c r="D1" s="2" t="s">
        <v>2</v>
      </c>
    </row>
    <row r="2" spans="1:4">
      <c r="A2" s="3" t="s">
        <v>627</v>
      </c>
    </row>
    <row r="3" spans="1:4">
      <c r="A3" s="4" t="s">
        <v>628</v>
      </c>
      <c r="C3" s="6" t="n">
        <v>1219575</v>
      </c>
      <c r="D3" s="6" t="n">
        <v>2690406</v>
      </c>
    </row>
    <row r="4" spans="1:4">
      <c r="A4" s="4" t="s">
        <v>629</v>
      </c>
    </row>
    <row r="5" spans="1:4">
      <c r="A5" s="3" t="s">
        <v>627</v>
      </c>
    </row>
    <row r="6" spans="1:4">
      <c r="A6" s="4" t="s">
        <v>630</v>
      </c>
      <c r="B6" s="4" t="s">
        <v>631</v>
      </c>
    </row>
    <row r="7" spans="1:4">
      <c r="A7" s="4" t="s">
        <v>632</v>
      </c>
      <c r="B7" s="4" t="s">
        <v>633</v>
      </c>
    </row>
    <row r="8" spans="1:4">
      <c r="A8" s="4" t="s">
        <v>634</v>
      </c>
      <c r="B8" s="6" t="n">
        <v>25000</v>
      </c>
    </row>
    <row r="9" spans="1:4">
      <c r="A9" s="4" t="s">
        <v>635</v>
      </c>
      <c r="B9" s="4" t="s">
        <v>636</v>
      </c>
    </row>
    <row r="10" spans="1:4">
      <c r="A10" s="4" t="s">
        <v>637</v>
      </c>
      <c r="B10" s="5" t="n">
        <v>300000</v>
      </c>
    </row>
    <row r="11" spans="1:4">
      <c r="A11" s="4" t="s">
        <v>638</v>
      </c>
      <c r="B11" s="4" t="s">
        <v>483</v>
      </c>
    </row>
    <row r="12" spans="1:4">
      <c r="A12" s="4" t="s">
        <v>639</v>
      </c>
      <c r="B12" s="4" t="s">
        <v>640</v>
      </c>
    </row>
    <row r="13" spans="1:4">
      <c r="A13" s="4" t="s">
        <v>641</v>
      </c>
      <c r="B13" s="4" t="s">
        <v>642</v>
      </c>
    </row>
    <row r="14" spans="1:4">
      <c r="A14" s="4" t="s">
        <v>628</v>
      </c>
      <c r="C14" s="6" t="n">
        <v>1426</v>
      </c>
      <c r="D14" s="6" t="n">
        <v>22053</v>
      </c>
    </row>
    <row r="15" spans="1:4">
      <c r="A15" s="4" t="s">
        <v>643</v>
      </c>
      <c r="D15" s="5" t="n">
        <v>28802</v>
      </c>
    </row>
    <row r="16" spans="1:4">
      <c r="A16" s="4" t="s">
        <v>644</v>
      </c>
    </row>
    <row r="17" spans="1:4">
      <c r="A17" s="3" t="s">
        <v>627</v>
      </c>
    </row>
    <row r="18" spans="1:4">
      <c r="A18" s="4" t="s">
        <v>645</v>
      </c>
      <c r="B18" s="5" t="n">
        <v>4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6</v>
      </c>
      <c r="B1" s="2" t="s">
        <v>106</v>
      </c>
      <c r="C1" s="2" t="s">
        <v>1</v>
      </c>
    </row>
    <row r="2" spans="1:3">
      <c r="B2" s="2" t="s">
        <v>2</v>
      </c>
      <c r="C2" s="2" t="s">
        <v>2</v>
      </c>
    </row>
    <row r="3" spans="1:3">
      <c r="A3" s="3" t="s">
        <v>573</v>
      </c>
    </row>
    <row r="4" spans="1:3">
      <c r="A4" s="4" t="s">
        <v>603</v>
      </c>
      <c r="B4" s="4" t="s">
        <v>604</v>
      </c>
      <c r="C4" s="4" t="s">
        <v>604</v>
      </c>
    </row>
    <row r="5" spans="1:3">
      <c r="A5" s="4" t="s">
        <v>629</v>
      </c>
    </row>
    <row r="6" spans="1:3">
      <c r="A6" s="3" t="s">
        <v>573</v>
      </c>
    </row>
    <row r="7" spans="1:3">
      <c r="A7" s="4" t="s">
        <v>603</v>
      </c>
      <c r="C7" s="4" t="s">
        <v>604</v>
      </c>
    </row>
    <row r="8" spans="1:3">
      <c r="A8" s="4" t="s">
        <v>647</v>
      </c>
      <c r="C8" s="4" t="s">
        <v>648</v>
      </c>
    </row>
    <row r="9" spans="1:3">
      <c r="A9" s="4" t="s">
        <v>605</v>
      </c>
      <c r="C9" s="4" t="s">
        <v>649</v>
      </c>
    </row>
    <row r="10" spans="1:3">
      <c r="A10" s="4" t="s">
        <v>650</v>
      </c>
      <c r="C10" s="4" t="s">
        <v>651</v>
      </c>
    </row>
    <row r="11" spans="1:3">
      <c r="A11" s="4" t="s">
        <v>652</v>
      </c>
      <c r="C11" s="8" t="n">
        <v>0.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3</v>
      </c>
      <c r="B1" s="2" t="s">
        <v>1</v>
      </c>
    </row>
    <row r="2" spans="1:3">
      <c r="B2" s="2" t="s">
        <v>2</v>
      </c>
      <c r="C2" s="2" t="s">
        <v>107</v>
      </c>
    </row>
    <row r="3" spans="1:3">
      <c r="A3" s="3" t="s">
        <v>214</v>
      </c>
    </row>
    <row r="4" spans="1:3">
      <c r="A4" s="4" t="s">
        <v>124</v>
      </c>
      <c r="B4" s="6" t="n">
        <v>-36649794</v>
      </c>
      <c r="C4" s="6" t="n">
        <v>-40429571</v>
      </c>
    </row>
    <row r="5" spans="1:3">
      <c r="A5" s="3" t="s">
        <v>215</v>
      </c>
    </row>
    <row r="6" spans="1:3">
      <c r="A6" s="4" t="s">
        <v>216</v>
      </c>
      <c r="C6" s="5" t="n">
        <v>1870923</v>
      </c>
    </row>
    <row r="7" spans="1:3">
      <c r="A7" s="4" t="s">
        <v>217</v>
      </c>
      <c r="B7" s="5" t="n">
        <v>2690406</v>
      </c>
      <c r="C7" s="5" t="n">
        <v>6458115</v>
      </c>
    </row>
    <row r="8" spans="1:3">
      <c r="A8" s="4" t="s">
        <v>218</v>
      </c>
      <c r="B8" s="5" t="n">
        <v>152255</v>
      </c>
      <c r="C8" s="5" t="n">
        <v>41727</v>
      </c>
    </row>
    <row r="9" spans="1:3">
      <c r="A9" s="4" t="s">
        <v>219</v>
      </c>
      <c r="B9" s="5" t="n">
        <v>-480840</v>
      </c>
      <c r="C9" s="5" t="n">
        <v>-240620</v>
      </c>
    </row>
    <row r="10" spans="1:3">
      <c r="A10" s="4" t="s">
        <v>220</v>
      </c>
      <c r="B10" s="5" t="n">
        <v>-1114568</v>
      </c>
    </row>
    <row r="11" spans="1:3">
      <c r="A11" s="4" t="s">
        <v>221</v>
      </c>
      <c r="B11" s="5" t="n">
        <v>411142</v>
      </c>
    </row>
    <row r="12" spans="1:3">
      <c r="A12" s="4" t="s">
        <v>222</v>
      </c>
      <c r="B12" s="5" t="n">
        <v>16692</v>
      </c>
    </row>
    <row r="13" spans="1:3">
      <c r="A13" s="4" t="s">
        <v>223</v>
      </c>
      <c r="B13" s="5" t="n">
        <v>-157759</v>
      </c>
    </row>
    <row r="14" spans="1:3">
      <c r="A14" s="3" t="s">
        <v>224</v>
      </c>
    </row>
    <row r="15" spans="1:3">
      <c r="A15" s="4" t="s">
        <v>65</v>
      </c>
      <c r="B15" s="5" t="n">
        <v>-485778</v>
      </c>
      <c r="C15" s="5" t="n">
        <v>-124104</v>
      </c>
    </row>
    <row r="16" spans="1:3">
      <c r="A16" s="4" t="s">
        <v>225</v>
      </c>
      <c r="B16" s="5" t="n">
        <v>-3171868</v>
      </c>
      <c r="C16" s="5" t="n">
        <v>-796445</v>
      </c>
    </row>
    <row r="17" spans="1:3">
      <c r="A17" s="4" t="s">
        <v>67</v>
      </c>
      <c r="B17" s="5" t="n">
        <v>274199</v>
      </c>
      <c r="C17" s="5" t="n">
        <v>-2555468</v>
      </c>
    </row>
    <row r="18" spans="1:3">
      <c r="A18" s="4" t="s">
        <v>75</v>
      </c>
      <c r="B18" s="5" t="n">
        <v>3219105</v>
      </c>
      <c r="C18" s="5" t="n">
        <v>887399</v>
      </c>
    </row>
    <row r="19" spans="1:3">
      <c r="A19" s="4" t="s">
        <v>226</v>
      </c>
      <c r="B19" s="5" t="n">
        <v>-656734</v>
      </c>
    </row>
    <row r="20" spans="1:3">
      <c r="A20" s="4" t="s">
        <v>81</v>
      </c>
      <c r="C20" s="5" t="n">
        <v>-44389</v>
      </c>
    </row>
    <row r="21" spans="1:3">
      <c r="A21" s="4" t="s">
        <v>227</v>
      </c>
      <c r="B21" s="5" t="n">
        <v>-35953542</v>
      </c>
      <c r="C21" s="5" t="n">
        <v>-34932433</v>
      </c>
    </row>
    <row r="22" spans="1:3">
      <c r="A22" s="3" t="s">
        <v>228</v>
      </c>
    </row>
    <row r="23" spans="1:3">
      <c r="A23" s="4" t="s">
        <v>229</v>
      </c>
      <c r="B23" s="5" t="n">
        <v>-35216037</v>
      </c>
      <c r="C23" s="5" t="n">
        <v>-56589240</v>
      </c>
    </row>
    <row r="24" spans="1:3">
      <c r="A24" s="4" t="s">
        <v>230</v>
      </c>
      <c r="B24" s="5" t="n">
        <v>69766000</v>
      </c>
      <c r="C24" s="5" t="n">
        <v>26509684</v>
      </c>
    </row>
    <row r="25" spans="1:3">
      <c r="A25" s="4" t="s">
        <v>231</v>
      </c>
      <c r="B25" s="5" t="n">
        <v>-72241</v>
      </c>
      <c r="C25" s="5" t="n">
        <v>-278921</v>
      </c>
    </row>
    <row r="26" spans="1:3">
      <c r="A26" s="4" t="s">
        <v>232</v>
      </c>
      <c r="B26" s="5" t="n">
        <v>34477722</v>
      </c>
      <c r="C26" s="5" t="n">
        <v>-30358477</v>
      </c>
    </row>
    <row r="27" spans="1:3">
      <c r="A27" s="3" t="s">
        <v>233</v>
      </c>
    </row>
    <row r="28" spans="1:3">
      <c r="A28" s="4" t="s">
        <v>234</v>
      </c>
      <c r="B28" s="5" t="n">
        <v>807347</v>
      </c>
    </row>
    <row r="29" spans="1:3">
      <c r="A29" s="4" t="s">
        <v>235</v>
      </c>
      <c r="B29" s="5" t="n">
        <v>-346006</v>
      </c>
    </row>
    <row r="30" spans="1:3">
      <c r="A30" s="4" t="s">
        <v>236</v>
      </c>
      <c r="C30" s="5" t="n">
        <v>78379457</v>
      </c>
    </row>
    <row r="31" spans="1:3">
      <c r="A31" s="4" t="s">
        <v>237</v>
      </c>
      <c r="B31" s="5" t="n">
        <v>461341</v>
      </c>
      <c r="C31" s="5" t="n">
        <v>78379457</v>
      </c>
    </row>
    <row r="32" spans="1:3">
      <c r="A32" s="4" t="s">
        <v>238</v>
      </c>
      <c r="B32" s="5" t="n">
        <v>-37299</v>
      </c>
      <c r="C32" s="5" t="n">
        <v>-49004</v>
      </c>
    </row>
    <row r="33" spans="1:3">
      <c r="A33" s="4" t="s">
        <v>239</v>
      </c>
      <c r="B33" s="5" t="n">
        <v>-1051778</v>
      </c>
      <c r="C33" s="5" t="n">
        <v>13039543</v>
      </c>
    </row>
    <row r="34" spans="1:3">
      <c r="A34" s="4" t="s">
        <v>240</v>
      </c>
      <c r="B34" s="5" t="n">
        <v>7600284</v>
      </c>
      <c r="C34" s="5" t="n">
        <v>13224194</v>
      </c>
    </row>
    <row r="35" spans="1:3">
      <c r="A35" s="4" t="s">
        <v>241</v>
      </c>
      <c r="B35" s="5" t="n">
        <v>6548506</v>
      </c>
      <c r="C35" s="5" t="n">
        <v>26263737</v>
      </c>
    </row>
    <row r="36" spans="1:3">
      <c r="A36" s="3" t="s">
        <v>242</v>
      </c>
    </row>
    <row r="37" spans="1:3">
      <c r="A37" s="4" t="s">
        <v>243</v>
      </c>
      <c r="B37" s="5" t="n">
        <v>3457</v>
      </c>
    </row>
    <row r="38" spans="1:3">
      <c r="A38" s="3" t="s">
        <v>244</v>
      </c>
    </row>
    <row r="39" spans="1:3">
      <c r="A39" s="4" t="s">
        <v>245</v>
      </c>
      <c r="B39" s="6" t="n">
        <v>42857</v>
      </c>
    </row>
    <row r="40" spans="1:3">
      <c r="A40" s="4" t="s">
        <v>246</v>
      </c>
      <c r="C40" s="5" t="n">
        <v>4110467</v>
      </c>
    </row>
    <row r="41" spans="1:3">
      <c r="A41" s="4" t="s">
        <v>247</v>
      </c>
      <c r="C41" s="5" t="n">
        <v>856985</v>
      </c>
    </row>
    <row r="42" spans="1:3">
      <c r="A42" s="4" t="s">
        <v>248</v>
      </c>
      <c r="C42" s="5" t="n">
        <v>3629092</v>
      </c>
    </row>
    <row r="43" spans="1:3">
      <c r="A43" s="4" t="s">
        <v>249</v>
      </c>
    </row>
    <row r="44" spans="1:3">
      <c r="A44" s="3" t="s">
        <v>244</v>
      </c>
    </row>
    <row r="45" spans="1:3">
      <c r="A45" s="4" t="s">
        <v>250</v>
      </c>
      <c r="C45" s="5" t="n">
        <v>53518463</v>
      </c>
    </row>
    <row r="46" spans="1:3">
      <c r="A46" s="4" t="s">
        <v>146</v>
      </c>
    </row>
    <row r="47" spans="1:3">
      <c r="A47" s="3" t="s">
        <v>244</v>
      </c>
    </row>
    <row r="48" spans="1:3">
      <c r="A48" s="4" t="s">
        <v>250</v>
      </c>
      <c r="C48" s="5" t="n">
        <v>68755544</v>
      </c>
    </row>
    <row r="49" spans="1:3">
      <c r="A49" s="4" t="s">
        <v>148</v>
      </c>
    </row>
    <row r="50" spans="1:3">
      <c r="A50" s="3" t="s">
        <v>244</v>
      </c>
    </row>
    <row r="51" spans="1:3">
      <c r="A51" s="4" t="s">
        <v>250</v>
      </c>
      <c r="C51" s="6" t="n">
        <v>401806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24"/>
  </cols>
  <sheetData>
    <row r="1" spans="1:3">
      <c r="A1" s="1" t="s">
        <v>653</v>
      </c>
      <c r="B1" s="2" t="s">
        <v>367</v>
      </c>
    </row>
    <row r="2" spans="1:3">
      <c r="B2" s="2" t="s">
        <v>654</v>
      </c>
      <c r="C2" s="2" t="s">
        <v>655</v>
      </c>
    </row>
    <row r="3" spans="1:3">
      <c r="A3" s="4" t="s">
        <v>150</v>
      </c>
    </row>
    <row r="4" spans="1:3">
      <c r="A4" s="3" t="s">
        <v>656</v>
      </c>
    </row>
    <row r="5" spans="1:3">
      <c r="A5" s="4" t="s">
        <v>657</v>
      </c>
      <c r="C5" s="8" t="n">
        <v>1.25</v>
      </c>
    </row>
    <row r="6" spans="1:3">
      <c r="A6" s="4" t="s">
        <v>658</v>
      </c>
    </row>
    <row r="7" spans="1:3">
      <c r="A7" s="3" t="s">
        <v>656</v>
      </c>
    </row>
    <row r="8" spans="1:3">
      <c r="A8" s="4" t="s">
        <v>659</v>
      </c>
      <c r="B8" s="5" t="n">
        <v>1</v>
      </c>
    </row>
    <row r="9" spans="1:3">
      <c r="A9" s="4" t="s">
        <v>660</v>
      </c>
      <c r="B9" s="6" t="n">
        <v>325000</v>
      </c>
    </row>
    <row r="10" spans="1:3">
      <c r="A10" s="4" t="s">
        <v>661</v>
      </c>
    </row>
    <row r="11" spans="1:3">
      <c r="A11" s="3" t="s">
        <v>656</v>
      </c>
    </row>
    <row r="12" spans="1:3">
      <c r="A12" s="4" t="s">
        <v>662</v>
      </c>
      <c r="B12" s="5" t="n">
        <v>62181</v>
      </c>
    </row>
    <row r="13" spans="1:3">
      <c r="A13" s="4" t="s">
        <v>657</v>
      </c>
      <c r="B13" s="8" t="n">
        <v>5.68</v>
      </c>
    </row>
    <row r="14" spans="1:3">
      <c r="A14" s="4" t="s">
        <v>663</v>
      </c>
    </row>
    <row r="15" spans="1:3">
      <c r="A15" s="3" t="s">
        <v>656</v>
      </c>
    </row>
    <row r="16" spans="1:3">
      <c r="A16" s="4" t="s">
        <v>657</v>
      </c>
      <c r="B16" s="11" t="n">
        <v>5.68</v>
      </c>
    </row>
    <row r="17" spans="1:3">
      <c r="A17" s="4" t="s">
        <v>664</v>
      </c>
    </row>
    <row r="18" spans="1:3">
      <c r="A18" s="3" t="s">
        <v>656</v>
      </c>
    </row>
    <row r="19" spans="1:3">
      <c r="A19" s="4" t="s">
        <v>657</v>
      </c>
      <c r="B19" s="8" t="n">
        <v>12.6</v>
      </c>
    </row>
    <row r="20" spans="1:3">
      <c r="A20" s="4" t="s">
        <v>665</v>
      </c>
    </row>
    <row r="21" spans="1:3">
      <c r="A21" s="3" t="s">
        <v>656</v>
      </c>
    </row>
    <row r="22" spans="1:3">
      <c r="A22" s="4" t="s">
        <v>662</v>
      </c>
      <c r="B22" s="5" t="n">
        <v>51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667</v>
      </c>
      <c r="C1" s="2" t="s">
        <v>569</v>
      </c>
    </row>
    <row r="2" spans="1:3">
      <c r="A2" s="3" t="s">
        <v>656</v>
      </c>
    </row>
    <row r="3" spans="1:3">
      <c r="A3" s="4" t="s">
        <v>668</v>
      </c>
      <c r="C3" s="5" t="n">
        <v>7739092</v>
      </c>
    </row>
    <row r="4" spans="1:3">
      <c r="A4" s="4" t="s">
        <v>669</v>
      </c>
    </row>
    <row r="5" spans="1:3">
      <c r="A5" s="3" t="s">
        <v>656</v>
      </c>
    </row>
    <row r="6" spans="1:3">
      <c r="A6" s="4" t="s">
        <v>668</v>
      </c>
      <c r="B6" s="5" t="n">
        <v>8576</v>
      </c>
    </row>
    <row r="7" spans="1:3">
      <c r="A7" s="4" t="s">
        <v>571</v>
      </c>
      <c r="B7" s="8" t="n">
        <v>8.859999999999999</v>
      </c>
    </row>
    <row r="8" spans="1:3">
      <c r="A8" s="4" t="s">
        <v>670</v>
      </c>
      <c r="B8" s="4" t="s">
        <v>671</v>
      </c>
    </row>
    <row r="9" spans="1:3">
      <c r="A9" s="4" t="s">
        <v>672</v>
      </c>
    </row>
    <row r="10" spans="1:3">
      <c r="A10" s="3" t="s">
        <v>656</v>
      </c>
    </row>
    <row r="11" spans="1:3">
      <c r="A11" s="4" t="s">
        <v>668</v>
      </c>
      <c r="B11" s="5" t="n">
        <v>22253</v>
      </c>
    </row>
    <row r="12" spans="1:3">
      <c r="A12" s="4" t="s">
        <v>571</v>
      </c>
      <c r="B12" s="8" t="n">
        <v>5.68</v>
      </c>
    </row>
    <row r="13" spans="1:3">
      <c r="A13" s="4" t="s">
        <v>670</v>
      </c>
      <c r="B13" s="4" t="s">
        <v>673</v>
      </c>
    </row>
    <row r="14" spans="1:3">
      <c r="A14" s="4" t="s">
        <v>674</v>
      </c>
    </row>
    <row r="15" spans="1:3">
      <c r="A15" s="3" t="s">
        <v>656</v>
      </c>
    </row>
    <row r="16" spans="1:3">
      <c r="A16" s="4" t="s">
        <v>668</v>
      </c>
      <c r="B16" s="5" t="n">
        <v>17066</v>
      </c>
    </row>
    <row r="17" spans="1:3">
      <c r="A17" s="4" t="s">
        <v>571</v>
      </c>
      <c r="B17" s="8" t="n">
        <v>12.6</v>
      </c>
    </row>
    <row r="18" spans="1:3">
      <c r="A18" s="4" t="s">
        <v>670</v>
      </c>
      <c r="B18" s="4" t="s">
        <v>675</v>
      </c>
    </row>
    <row r="19" spans="1:3">
      <c r="A19" s="4" t="s">
        <v>676</v>
      </c>
    </row>
    <row r="20" spans="1:3">
      <c r="A20" s="3" t="s">
        <v>656</v>
      </c>
    </row>
    <row r="21" spans="1:3">
      <c r="A21" s="4" t="s">
        <v>668</v>
      </c>
      <c r="B21" s="5" t="n">
        <v>14286</v>
      </c>
    </row>
    <row r="22" spans="1:3">
      <c r="A22" s="4" t="s">
        <v>571</v>
      </c>
      <c r="B22" s="8" t="n">
        <v>12.6</v>
      </c>
    </row>
    <row r="23" spans="1:3">
      <c r="A23" s="4" t="s">
        <v>670</v>
      </c>
      <c r="B23" s="4" t="s">
        <v>6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2"/>
    <col customWidth="1" max="6" min="6" width="21"/>
  </cols>
  <sheetData>
    <row r="1" spans="1:6">
      <c r="A1" s="1" t="s">
        <v>678</v>
      </c>
      <c r="B1" s="2" t="s">
        <v>679</v>
      </c>
      <c r="C1" s="2" t="s">
        <v>680</v>
      </c>
      <c r="D1" s="2" t="s">
        <v>681</v>
      </c>
      <c r="E1" s="2" t="s">
        <v>682</v>
      </c>
      <c r="F1" s="2" t="s">
        <v>477</v>
      </c>
    </row>
    <row r="2" spans="1:6">
      <c r="A2" s="3" t="s">
        <v>683</v>
      </c>
    </row>
    <row r="3" spans="1:6">
      <c r="A3" s="4" t="s">
        <v>684</v>
      </c>
      <c r="F3" s="6" t="n">
        <v>100000</v>
      </c>
    </row>
    <row r="4" spans="1:6">
      <c r="A4" s="4" t="s">
        <v>685</v>
      </c>
    </row>
    <row r="5" spans="1:6">
      <c r="A5" s="3" t="s">
        <v>683</v>
      </c>
    </row>
    <row r="6" spans="1:6">
      <c r="A6" s="4" t="s">
        <v>686</v>
      </c>
      <c r="D6" s="6" t="n">
        <v>850000</v>
      </c>
    </row>
    <row r="7" spans="1:6">
      <c r="A7" s="4" t="s">
        <v>687</v>
      </c>
      <c r="E7" s="5" t="n">
        <v>31</v>
      </c>
    </row>
    <row r="8" spans="1:6">
      <c r="A8" s="4" t="s">
        <v>684</v>
      </c>
      <c r="F8" s="5" t="n">
        <v>250000</v>
      </c>
    </row>
    <row r="9" spans="1:6">
      <c r="A9" s="4" t="s">
        <v>688</v>
      </c>
    </row>
    <row r="10" spans="1:6">
      <c r="A10" s="3" t="s">
        <v>683</v>
      </c>
    </row>
    <row r="11" spans="1:6">
      <c r="A11" s="4" t="s">
        <v>689</v>
      </c>
      <c r="F11" s="6" t="n">
        <v>800000</v>
      </c>
    </row>
    <row r="12" spans="1:6">
      <c r="A12" s="4" t="s">
        <v>690</v>
      </c>
    </row>
    <row r="13" spans="1:6">
      <c r="A13" s="3" t="s">
        <v>683</v>
      </c>
    </row>
    <row r="14" spans="1:6">
      <c r="A14" s="4" t="s">
        <v>691</v>
      </c>
      <c r="C14" s="6" t="n">
        <v>147500</v>
      </c>
    </row>
    <row r="15" spans="1:6">
      <c r="A15" s="4" t="s">
        <v>692</v>
      </c>
    </row>
    <row r="16" spans="1:6">
      <c r="A16" s="3" t="s">
        <v>683</v>
      </c>
    </row>
    <row r="17" spans="1:6">
      <c r="A17" s="4" t="s">
        <v>691</v>
      </c>
      <c r="B17" s="6" t="n">
        <v>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01:21Z</dcterms:created>
  <dcterms:modified xmlns:dcterms="http://purl.org/dc/terms/" xmlns:xsi="http://www.w3.org/2001/XMLSchema-instance" xsi:type="dcterms:W3CDTF">2019-11-14T11:01:21Z</dcterms:modified>
</cp:coreProperties>
</file>